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rganization and Natur" sheetId="6" state="visible" r:id="rId6"/>
    <sheet xmlns:r="http://schemas.openxmlformats.org/officeDocument/2006/relationships" name="Basis of Presentation" sheetId="7" state="visible" r:id="rId7"/>
    <sheet xmlns:r="http://schemas.openxmlformats.org/officeDocument/2006/relationships" name="Liquidity, Financial Condition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vestment at Cost" sheetId="11" state="visible" r:id="rId11"/>
    <sheet xmlns:r="http://schemas.openxmlformats.org/officeDocument/2006/relationships" name="Fair Value Measurements" sheetId="12" state="visible" r:id="rId12"/>
    <sheet xmlns:r="http://schemas.openxmlformats.org/officeDocument/2006/relationships" name="Stock Based Compensation"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North Carolina Facility" sheetId="17" state="visible" r:id="rId17"/>
    <sheet xmlns:r="http://schemas.openxmlformats.org/officeDocument/2006/relationships" name="Subsequent Events" sheetId="18" state="visible" r:id="rId18"/>
    <sheet xmlns:r="http://schemas.openxmlformats.org/officeDocument/2006/relationships" name="Liquidated Damag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Fair Value Measurements (Tables" sheetId="23" state="visible" r:id="rId23"/>
    <sheet xmlns:r="http://schemas.openxmlformats.org/officeDocument/2006/relationships" name="Liquidity, Financial Conditio24" sheetId="24" state="visible" r:id="rId24"/>
    <sheet xmlns:r="http://schemas.openxmlformats.org/officeDocument/2006/relationships" name="Summary of Significant Accoun25"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Investment at Cost (Details Nar" sheetId="28" state="visible" r:id="rId28"/>
    <sheet xmlns:r="http://schemas.openxmlformats.org/officeDocument/2006/relationships" name="Fair Value Measurements - Summa" sheetId="29" state="visible" r:id="rId29"/>
    <sheet xmlns:r="http://schemas.openxmlformats.org/officeDocument/2006/relationships" name="Fair Value Measurements - Sched" sheetId="30" state="visible" r:id="rId30"/>
    <sheet xmlns:r="http://schemas.openxmlformats.org/officeDocument/2006/relationships" name="Fair Value Measurements - Sch31" sheetId="31" state="visible" r:id="rId31"/>
    <sheet xmlns:r="http://schemas.openxmlformats.org/officeDocument/2006/relationships" name="Fair Value Measurements - Sch32" sheetId="32" state="visible" r:id="rId32"/>
    <sheet xmlns:r="http://schemas.openxmlformats.org/officeDocument/2006/relationships" name="Fair Value Measurement - Summar" sheetId="33" state="visible" r:id="rId33"/>
    <sheet xmlns:r="http://schemas.openxmlformats.org/officeDocument/2006/relationships" name="Stock Based Compensation (Detai" sheetId="34" state="visible" r:id="rId34"/>
    <sheet xmlns:r="http://schemas.openxmlformats.org/officeDocument/2006/relationships" name="Related Party Transactions (Det" sheetId="35" state="visible" r:id="rId35"/>
    <sheet xmlns:r="http://schemas.openxmlformats.org/officeDocument/2006/relationships" name="Notes Payable (Details Narrativ" sheetId="36" state="visible" r:id="rId36"/>
    <sheet xmlns:r="http://schemas.openxmlformats.org/officeDocument/2006/relationships" name="Stockholders' Equity (Details N" sheetId="37" state="visible" r:id="rId37"/>
    <sheet xmlns:r="http://schemas.openxmlformats.org/officeDocument/2006/relationships" name="Subsequent Events (Details Narr" sheetId="38" state="visible" r:id="rId38"/>
    <sheet xmlns:r="http://schemas.openxmlformats.org/officeDocument/2006/relationships" name="Liquidated Damages (Details Nar" sheetId="39" state="visible" r:id="rId39"/>
  </sheets>
  <definedNames/>
  <calcPr calcId="124519" fullCalcOnLoad="1"/>
</workbook>
</file>

<file path=xl/sharedStrings.xml><?xml version="1.0" encoding="utf-8"?>
<sst xmlns="http://schemas.openxmlformats.org/spreadsheetml/2006/main" uniqueCount="357">
  <si>
    <t>Document and Entity Information - shares</t>
  </si>
  <si>
    <t>9 Months Ended</t>
  </si>
  <si>
    <t>Sep. 30, 2016</t>
  </si>
  <si>
    <t>Dec. 28, 2016</t>
  </si>
  <si>
    <t>Document And Entity Information</t>
  </si>
  <si>
    <t>Entity Registrant Name</t>
  </si>
  <si>
    <t>BTC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BTCS</t>
  </si>
  <si>
    <t>Document Fiscal Period Focus</t>
  </si>
  <si>
    <t>Q3</t>
  </si>
  <si>
    <t>Document Fiscal Year Focus</t>
  </si>
  <si>
    <t>Condensed Consolidated Balance Sheets - USD ($)</t>
  </si>
  <si>
    <t>Dec. 31, 2015</t>
  </si>
  <si>
    <t>Current assets:</t>
  </si>
  <si>
    <t>Cash</t>
  </si>
  <si>
    <t xml:space="preserve"> </t>
  </si>
  <si>
    <t>Digital currencies</t>
  </si>
  <si>
    <t>Prepaid expense and other current assets</t>
  </si>
  <si>
    <t>Total current assets</t>
  </si>
  <si>
    <t>Other assets:</t>
  </si>
  <si>
    <t>Property and equipment, net</t>
  </si>
  <si>
    <t>Investment</t>
  </si>
  <si>
    <t>Websites</t>
  </si>
  <si>
    <t>Deposits</t>
  </si>
  <si>
    <t>Total other assets</t>
  </si>
  <si>
    <t>Total Assets</t>
  </si>
  <si>
    <t>Liabilities and Stockholders' Deficit:</t>
  </si>
  <si>
    <t>Cash overdraft</t>
  </si>
  <si>
    <t>Accounts payable and accrued expense</t>
  </si>
  <si>
    <t>Short term loan</t>
  </si>
  <si>
    <t>Convertible notes at fair value</t>
  </si>
  <si>
    <t>Derivative liabilities</t>
  </si>
  <si>
    <t>Derivative liabilities for shortfall of shares</t>
  </si>
  <si>
    <t>Liquidated damages liabilities</t>
  </si>
  <si>
    <t>Total current liabilities</t>
  </si>
  <si>
    <t>Stockholders' deficit:</t>
  </si>
  <si>
    <t>Common stock, 975,000,000 shares authorized at 0.001 par value, 965,756,004 and 170,480,545 shares issued and outstanding at September 30, 2016 and December 31, 2015, respectively</t>
  </si>
  <si>
    <t>Treasury stock, at cost, 13,000,000 shares at September 30, 2016 and December 31, 2015</t>
  </si>
  <si>
    <t>Additional paid in capital</t>
  </si>
  <si>
    <t>Accumulated deficit</t>
  </si>
  <si>
    <t>Total stockholders' deficit</t>
  </si>
  <si>
    <t>Total Liabilities and stockholders' deficit</t>
  </si>
  <si>
    <t>Condensed Consolidated Balance Sheets (Parenthetical) - $ / shares</t>
  </si>
  <si>
    <t>Statement of Financial Position [Abstract]</t>
  </si>
  <si>
    <t>Common stock, shares authorized</t>
  </si>
  <si>
    <t>Common stock, par value</t>
  </si>
  <si>
    <t>Common stock, shares issued</t>
  </si>
  <si>
    <t>Common stock, shares outstanding</t>
  </si>
  <si>
    <t>Treasury stock, shares</t>
  </si>
  <si>
    <t>Condensed Consolidated Statements of Operations (Unaudited) - USD ($)</t>
  </si>
  <si>
    <t>3 Months Ended</t>
  </si>
  <si>
    <t>Sep. 30, 2015</t>
  </si>
  <si>
    <t>Revenues</t>
  </si>
  <si>
    <t>E-commerce</t>
  </si>
  <si>
    <t>Transaction verification services</t>
  </si>
  <si>
    <t>Hosting</t>
  </si>
  <si>
    <t>Total revenues</t>
  </si>
  <si>
    <t>Power and mining expenses</t>
  </si>
  <si>
    <t>Gross profit</t>
  </si>
  <si>
    <t>Operating expenses:</t>
  </si>
  <si>
    <t>Marketing</t>
  </si>
  <si>
    <t>General and administrative</t>
  </si>
  <si>
    <t>Impairment loss on fixed assets</t>
  </si>
  <si>
    <t>Fair value adjustments for digital currencies</t>
  </si>
  <si>
    <t>Total operating expenses</t>
  </si>
  <si>
    <t>Net loss from operations</t>
  </si>
  <si>
    <t>Other (expenses) income:</t>
  </si>
  <si>
    <t>Impairment loss related to investment</t>
  </si>
  <si>
    <t>Fair value adjustments for warrant liabilities</t>
  </si>
  <si>
    <t>Fair value adjustments for convertible notes</t>
  </si>
  <si>
    <t>Fair value adjustments for derivative liability shortfall of shares</t>
  </si>
  <si>
    <t>Inducement expense</t>
  </si>
  <si>
    <t>Interest expenses</t>
  </si>
  <si>
    <t>Loss on issuance of units</t>
  </si>
  <si>
    <t>Loss on extinguishment of debt</t>
  </si>
  <si>
    <t>Liquidated damages</t>
  </si>
  <si>
    <t>Other expenses</t>
  </si>
  <si>
    <t>Total other income (expenses)</t>
  </si>
  <si>
    <t>Net income (loss)</t>
  </si>
  <si>
    <t>Net income (loss) per share, basic and diluted</t>
  </si>
  <si>
    <t>Basic</t>
  </si>
  <si>
    <t>Diluted</t>
  </si>
  <si>
    <t>Weighted average number of shares outstanding, basic and diluted</t>
  </si>
  <si>
    <t>Condensed Consolidated Statements of Cash Flows (Unaudited) - USD ($)</t>
  </si>
  <si>
    <t>Net Cash flows used from operating activities:</t>
  </si>
  <si>
    <t>Net loss</t>
  </si>
  <si>
    <t>Adjustments to reconcile net loss to net cash used in provided by operating activities:</t>
  </si>
  <si>
    <t>Depreciation and amortization expenses</t>
  </si>
  <si>
    <t>Stock based compensation</t>
  </si>
  <si>
    <t>Change in fair value of digital currencies</t>
  </si>
  <si>
    <t>Loss on sale of fixed assets</t>
  </si>
  <si>
    <t>Issuance of common stock for services</t>
  </si>
  <si>
    <t>Issuance of derivative liability warrants for services</t>
  </si>
  <si>
    <t>Inducement expenses</t>
  </si>
  <si>
    <t>Changes in operating assets and liabilities:</t>
  </si>
  <si>
    <t>Prepaid expenses and other current assets</t>
  </si>
  <si>
    <t>Accounts payable</t>
  </si>
  <si>
    <t>Net cash used in operating activities</t>
  </si>
  <si>
    <t>Net cash used in investing activities:</t>
  </si>
  <si>
    <t>Purchase of property and equipment</t>
  </si>
  <si>
    <t>Sale of property and equipment, net</t>
  </si>
  <si>
    <t>Refund of lease deposit</t>
  </si>
  <si>
    <t>Investments at cost</t>
  </si>
  <si>
    <t>Net cash provided by (used in) investing activities</t>
  </si>
  <si>
    <t>Net cash provided by financing activities:</t>
  </si>
  <si>
    <t>Common stock repurchase</t>
  </si>
  <si>
    <t>Net proceeds from exercise of warrant</t>
  </si>
  <si>
    <t>Net proceeds from issuance of Private Placement Units</t>
  </si>
  <si>
    <t>Net proceeds from issuance of Private Placement Units from related party</t>
  </si>
  <si>
    <t>Proceeds from short term loan</t>
  </si>
  <si>
    <t>Proceeds from issuance of convertible notes, net</t>
  </si>
  <si>
    <t>Payment on short term loan to related party</t>
  </si>
  <si>
    <t>Change in overdraft</t>
  </si>
  <si>
    <t>Net cash provided by financing activities</t>
  </si>
  <si>
    <t>Net decrease in cash</t>
  </si>
  <si>
    <t>Cash, beginning of period</t>
  </si>
  <si>
    <t>Cash, end of period</t>
  </si>
  <si>
    <t>Supplemental disclosure of non-cash financing and investing activities:</t>
  </si>
  <si>
    <t>Conversion of Series C Convertible Preferred to common stock</t>
  </si>
  <si>
    <t>Issuance of common stock for fixed assets purchases</t>
  </si>
  <si>
    <t>Conversion of accounts payable to common stock</t>
  </si>
  <si>
    <t>Issuance of common stock for investment</t>
  </si>
  <si>
    <t>Cashless warrant exercise</t>
  </si>
  <si>
    <t>Conversion of convertible notes to common stock</t>
  </si>
  <si>
    <t>Debt settlement from sale of fixed assets</t>
  </si>
  <si>
    <t>Reclassification between convertible notes and derivative liabilities</t>
  </si>
  <si>
    <t>Business Organization and Nature of Operations</t>
  </si>
  <si>
    <t>Organization, Consolidation and Presentation of Financial Statements [Abstract]</t>
  </si>
  <si>
    <t>Note 1 - Business Organization and
Nature of Operations BTCS Inc. (formerly
Bitcoin Shop, Inc.), a Nevada Corporation (the Company) was incorporated in 2008. In February 2014, the Company entered
the business of hosting an online ecommerce marketplace where consumers can purchase merchandise using digital currencies, including
bitcoin and is currently focused on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 2016 we ceased our transaction verification
services operation at our North Carolina facility due to capital constraints. Although our ecommerce marketplace is still online
we are no longer developing, marketing or supporting it. On July 20, 2016,
BTCS Digital Manufacturing (DM), a wholly owned subsidiary the Company suspended its North Carolina transaction verification
services facility operations. The recent reduction in the block reward from 25 bitcoins to 12.5 bitcoins, often referred to as
the halving, coupled with the facilities cooling system failing, has resulted in DM being unable to meet certain of its financial
commitments. The Company has subsequently ceased operations at DM. On August 8, 2016,
DM discovered that its facility in North Carolina was broken into and certain of its equipment and approximately 165 Bitmain transaction
verification servers leased from CSC Leasing Company (CSC) were stolen. The value of the stolen equipment owned by
the Company does not appear to be material. The Company reported the theft to local authorities as well its insurance company regarding
next steps. The Company is currently working through the insurance company claims process for the benefit of CSC the Companys
equipment finance provider which owns the stolen serves. CSC would be the payee with respect to any insurance proceeds received
in connection with the stolen servers. The Company is
an early entrant in the digital currency market and one of the first U.S. publicly traded companies to be involved with digital
currencies and blockchain technologies. Subject to additional financing, the Company plans to create a portfolio of digital assets
including bitcoin and other protocol tokens to provide investors a diversified pure-play exposure to the bitcoin
and blockchain industries. The Company intends to acquire digital assets through: open market purchases, participating in initial
digital asset offerings (often referred to as initial coin offerings). Additionally the Company may acquire digital assets by
resuming its transaction verification services business through outsourced data centers and earning rewards in digital assets
by securing their respective blockchains.</t>
  </si>
  <si>
    <t>Basis of Presentation</t>
  </si>
  <si>
    <t>Note 2 - Basis of Presentation The accompanying
unaudited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5.</t>
  </si>
  <si>
    <t>Liquidity, Financial Condition and Management's Plans</t>
  </si>
  <si>
    <t>Liquidity Financial Condition And Managements Plans</t>
  </si>
  <si>
    <t>Note 3 - Liquidity, Financial Condition
and Managements Plans For the nine months
ended September 30, 2016 and 2015, the Company recognized a net loss of approximately $26.9 million and a net loss of approximately
$8.4 million, respectively. The Company had no cash and cash equivalents outstanding and a working capital deficiency of approximately
$24.3 million at September 30, 2016, which includes $20 million for the fair value of derivative liabilities. The Company expects
to incur losses into the foreseeable future as it undertakes its efforts to execute its business plans. The Company will
require significant additional capital to sustain its short-term operations and make the investments it needs to execute its longer
term business plan. The Companys existing liquidity is not sufficient to fund its operations and anticipated capital expenditures
for the foreseeable future. The Company is currently seeking to obtain additional debt or equity financing, however there are currently
no commitments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The consolidated financial statements have been prepared assuming the Company will continue
as a going concern. The Company has not made adjustments to the accompanying consolidated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and
● seeking additional financing through sales of additional securities.
● In order to raise capital, the Company needs to increase its authorized Common Stock. On December 16, 2016, the Company filed a preliminary Information Statement with the Securities and Exchange Commission disclosing it has obtained approval from its shareholders to effect a reverse stock split and maintain the number of authorized shares of Common Stock at current levels. The consent was executed by the Companys CEO as the holder of super voting preferred stock. See Note 13.</t>
  </si>
  <si>
    <t>Summary of Significant Accounting Policies</t>
  </si>
  <si>
    <t>Accounting Policies [Abstract]</t>
  </si>
  <si>
    <t>Note 4 - Summary of Significant Accounting
Policies A summary of the
significant accounting policies applied in the preparation of the accompanying condensed consolidated financial statements is as
follows: Transaction Verification Services Revenue earned
from bitcoin processing activities (Transaction Verification Services), commonly termed mining activities,
is recognized at the fair value of the bitcoins received as consideration on the date of actual receipt. The Company generates
revenue by performing computer processing activities for bitcoin generation. In the digital-currency industry such activity is
generally referred to as Transaction Verification Services or bitcoin mining. The Company receives consideration for performing
such transaction verification activities in the form of bitcoins. Revenue is recorded upon the actual receipt of bitcoins. Expenses consist
of utilities paid to cover our electric costs, rent for our facility and personnel to run our facility. The expenses related to
our Transaction Verification Services activities are affected by the level of activities and not the ultimate generation of bitcoins.
The Company expenses these costs as they are incurred. Net Loss per Share Basic loss per
share is computed by dividing net loss applicable to common stock by the weighted-average number of common shares outstanding during
the period. For purposes of
calculating basic and diluted earnings per share, vested restricted stock awards are considered outstanding. Under the treasury
stock method, diluted loss per share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as of September 30, 2016 and 2015 because their effect was anti-dilutive:
As of September 30,
2016 2015
Stock Options - 12,450,000
Warrants to purchase common stock 16,127,323,911 22,991,679
Convertible notes 2,749,029,357 -
Favored Nations 6,524,866,433 -
Total 25,401,219,701 35,441,679 Recent Accounting Pronouncements In January 2016,
FASB issued ASU No. 2016-01, Recognition and Measurement of Financial Assets and Financial Liabilities In February 2016,
FASB issued ASU No. 2016-02, Leases In March 2016,
the FASB issued ASU No.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 In August 2016,
the FASB issued ASU No. 2016-15, Statement of Cash Flows - Classification of Certain Cash Receipts and Cash Payments Subsequent events Subsequent events
have been evaluated through the date of this filing. Note 5 - Property and Equipment Property and equipment
consist of the following at September 30, 2016 and December 31, 2015:
September 30, 2016 December 31, 2015
Equipment - $ 109,493
Computer - 3,086
Leasehold improvements - 242,091
Transaction verification servers - 451,281
Total cost - 805,951
Accumulated depreciation and amortization - (316,531 )
Property and equipment, net $ - $ 489,420 Depreciation expense
was approximately $0 and $88,000 for the three months ended September 30, 2016 and 2015, respectively, and $177,000 and $202,000
for the nine months ended September 30, 2016 and 2015, respectively. During the nine
months ended September 30, 2016, the Company purchased fixed assets of approximately $19,000, sold fixed assets amounting to approximately
$57,000, resulting in loss on sale of fixed assets of $11,000. Due to the financial
nature of the Company, the Company impaired all fixed assets and recorded an approximately $241,000 impairment charge in June
2016.</t>
  </si>
  <si>
    <t>Property and Equipment</t>
  </si>
  <si>
    <t>Property, Plant and Equipment [Abstract]</t>
  </si>
  <si>
    <t>Note 5 - Property and Equipment Property and equipment
consist of the following at September 30, 2016 and December 31, 2015:
September 30, 2016 December 31, 2015
Equipment - $ 109,493
Computer - 3,086
Leasehold improvements - 242,091
Transaction verification servers - 451,281
Total cost - 805,951
Accumulated depreciation and amortization - (316,531 )
Property and equipment, net $ - $ 489,420 Depreciation expense
was approximately $0 and $88,000 for the three months ended September 30, 2016 and 2015, respectively, and $177,000 and $202,000
for the nine months ended September 30, 2016 and 2015, respectively. During the nine
months ended September 30, 2016, the Company purchased fixed assets of approximately $19,000, sold fixed assets amounting to approximately
$57,000, resulting in loss on sale of fixed assets of $11,000. Due to the financial
nature of the Company, the Company impaired all fixed assets and recorded an approximately $241,000 impairment charge in June
2016.</t>
  </si>
  <si>
    <t>Investment at Cost</t>
  </si>
  <si>
    <t>Schedule of Investments [Abstract]</t>
  </si>
  <si>
    <t>Note 6 - Investment at Cost Spondoolies The Company had
total investment of approximately $2.3 million to Spondoolies Tech Ltd. (Spondoolies) as of December 31, 2015. On May 5, 2016,
the Company was informed that, on May 4, 2016, a hearing was held in the district court in Beersheva, Israel during which certain
parties sought appointment of a temporary liquidator for Spondoolies. As a result of the liquidation the Company is no longer pursuing
the acquisition of Spondoolies. The Company assessed impairment for the Spondoolies investment and determined that this investment
is not recoverable and as such fully impaired. During the nine
months ended September 30, 2016, the Company recorded impairment loss of approximately $2.3 million.</t>
  </si>
  <si>
    <t>Fair Value Measurements</t>
  </si>
  <si>
    <t>Fair Value Disclosures [Abstract]</t>
  </si>
  <si>
    <t>Note 7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September 30, 2016 and December 31, 2015:
Fair value measured at September 30, 2016
Total carrying value at September 30, Significant other observable inputs Significant unobservable inputs
2016 (Level 1) (Level 2) (Level 3)
Assets
Digital Currencies $ 200 $ 200
Liabilities
Derivative liabilities $ 11,977,349 $ 11,977,349
Derivative liabilities for shortfall of shares $ 7,401,321 $ 7,401,321
Convertible notes at fair value $ 2,576,819 $ 2,576,819
Fair value measured at December 31, 2015
Total carrying value at December 31, Quoted prices in active markets Significant other observable inputs Significant unobservable inputs
2015 (Level 1) (Level 2) (Level 3)
Assets
Digital Currencies $ 17,036 $ 17,036 $ - $ -
Liabilities
Derivative liabilities $ 3,794,153 $ 3,794,153
Convertible notes at fair value 1,781,156 - - 1,781,156 There were no transfers
between Level 1, 2 or 3 during the nine months ended September 30, 2016.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nine months ended September 30, 2016:
Derivative liabilities Balance - January 1, 2016 $ 3,794,153
Change in fair value of derivative liability 8,183,196
Derivative liabilities Balance - September 30, 2016 $ 11,977,349
Derivative liabilities for shortfall of shares Balance - January 1, 2016 $ -
Change in fair value of derivative liability shortfall of shares 7,401,321
Derivative liabilities for shortfall of shares Balance - September 30, 2016 $ 7,401,321
Convertible notes at fair value - January 1, 2016 $ 1,781,156
Addition of convertible notes 100,000
Conversion of notes into common stock (5,409,571 )
Loss on extinguishment of debt 2,859,338
Change in fair value of convertible notes (including OID discount) 3,245,896
Convertible notes at fair value - September 30, 2016 $ 2,576,819 The Companys
derivative liabiliti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for the nine months ended September 30, 2016 is as follows: Warrant Liabilities
Date of valuation September 30, 2016
Strike Price 0.0004 - 1.0000
Volatility 153% - 269 %
Risk-free interest rate 0.35% - 1.03 %
Contractual life (in years) 0.35 to 4.21
Dividend yield (per share) 0 % Derivative Liabilities for shortfall
of shares
Date of valuation September 30, 2016
Strike Price 0.00042
Volatility 231.78 %
Risk-free interest rate 1.01 %
Contractual life (in years) 4.0
Dividend yield (per share) 0 % Convertible Notes at Fair Value
Date of valuation September 30, 2016
Strike Price 0.00042
Volatility 181.2% - 297.40 %
Risk-free interest rate 0.25% - 0.31 %
Dividend yield (per share) 0 % The development
and determination of the unobservable inputs for Level 3 fair value measurements and fair value calculations are the responsibility
of the Companys Management.</t>
  </si>
  <si>
    <t>Stock Based Compensation</t>
  </si>
  <si>
    <t>Disclosure of Compensation Related Costs, Share-based Payments [Abstract]</t>
  </si>
  <si>
    <t>Note 8 - Stock Based Compensation 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 Stock-based compensation
expense was $0 and $3.6 million for the three months ended September 30, 2016 and 2015, respectively. Stock-based compensation
expense was $0 and $6.4 million for the nine months ended September 30, 2016 and 2015, respectively. Stock Options There are no stock
options outstanding as of September 30, 2016 and December 31, 2015.</t>
  </si>
  <si>
    <t>Related Party Transactions</t>
  </si>
  <si>
    <t>Related Party Transactions [Abstract]</t>
  </si>
  <si>
    <t>Note 9 - Related Party Transactions On February 19,
2016, the Company entered into a securities escrow agreement (the Securities Escrow Agreement) with Charles Allen
its Chief Executive Officer, Chief Financial Officer and Chairman, and Michal Handerhan, its Chief Operating Officer and corporate
secretary (collectively, the Principal Stockholders). Pursuant to the Securities Escrow Agreement and for the benefit
of the Companys public shareholders the Principal Stockholders voluntarily agreed to place stock certificates representing
24,000,000 shares of Common Stock (the Escrow Shares) into escrow. The return of 12,000,000
escrowed shares (the Listing Escrow Shares) to the Principal Stockholders shall be based upon the successful listing
of the Companys Common Stock on a National Stock Exchange on or before December 31, 2016 (the Listing Condition).
The Listing Escrow Shares will be returned to the Company for cancelation for no consideration if the Company fails to achieve
the Listing Condition. The return of 12,000,000 escrowed shares (the Merger Escrow Shares) to the Principal Stockholders
shall be based upon the successful consummation of the merger with Spondoolies-Tech Ltd. (Spondoolies) on or before
December 31, 2016 (the Merger Condition). The Merger Escrow Shares will be returned to the Company for cancelation
for no consideration if the Company fails to achieve the Merger Condition. Pursuant to the
June 3, 2016 Amendment Agreement (as defined in Note 11 below) the Principal Stockholders each received $86 in connection with
their pro-rata portion of the Payment (as defined in Note 11 below). In April 2015, the Principal Stockholders each subscribed
for $20,000 in the Subscription Agreement (as defined in Note 11 below) for an aggregate of $40,000.</t>
  </si>
  <si>
    <t>Notes Payable</t>
  </si>
  <si>
    <t>Debt Disclosure [Abstract]</t>
  </si>
  <si>
    <t>Note 10 - Notes Payable On June 6, 2016,
the Company, entered into a Securities Purchase Agreement (the Securities Purchase Agreement) with certain institutional
investors (the Purchasers), pursuant to which the Purchaser subscribed for up to $375,000 of a 20% Original Issue
Discount Junior Secured Convertible Notes (the Junior Notes). The aggregate principal amount of the Junior Notes
issued at the initial close is $125,000 and the Company received $100,000 after giving effect to the 20% original issue discount.
The lead investor was granted the option to require the Company to sell the Purchasers up to two additional Junior Notes in the
principal amount of $125,000 during each of the periods that begin with the Initial Closing Date and end (i) on or before 45 days
from the Initial Closing Date, and (ii) on or before 90 days from the Initial Closing Date. The Junior Notes
bears no interest except in the event of default which interest rate is 24% per annum upon the occurrence of an Event of Default
(as defined in the Junior Notes), have a maturity date of December 5, 2016 and are convertible (principal, and interest) at any
time after the issuance date of the Junior Notes into shares of the Companys Common Stock at a conversion price equal to
$0.30 per share. If an Event of Default has occurred, the Junior Note shall be convertible at 60% of the lowest closing price during
the prior twenty (20) trading days of the Companys Common Stock. The Junior Notes
contains certain covenants, such as restrictions on the incurrence of indebtedness, creation of liens, payment of restricted payments,
redemptions, payment of cash dividends and the transfer of assets. The Junior Notes also contains certain adjustment provisions
that apply in connection with any stock split, stock dividend, stock combination, recapitalization or similar transactions. In
addition, subject to limited exceptions, each Purchaser will not have the right to convert any portion of the Junior Note if such
Purchaser, together with its affiliates, would beneficially own in excess of 4.99% of the number of shares of the Companys
Common Stock outstanding immediately after giving effect to its conversion. In connection with
the Companys obligations under the Junior Notes, the Company and its subsidiaries (the Subsidiaries) entered
into a Security Agreement, Pledge Agreement and Subsidiary Agreement with the lead investor, as agent, pursuant to which the Company
and the Subsidiaries granted a lien on all assets of the Company (the Collateral) excluding permitted indebtedness,
for the benefit of the Purchasers, to secure the Companys obligations under the Junior Notes. Upon an Event of Default (as
defined in the Junior Notes), the Purchaser may, among other things, collect or take possession of the Collateral, proceed with
the foreclosure of the security interest in the Collateral or sell, lease or dispose of the Collateral. As a result of
the Senior Note conversions, the Company became obligated to issue, subject to certain limitations, the following additional securities:
(i) 6,524,866,433 shares of Common Stock pursuant to favored nations provisions in certain common stockholder subscription
agreements which includes those anti-dilution shares of Common Stock previously disclosed; and (ii) warrants to purchase 16,127,323,911
shares of Common Stock pursuant to favored nations provisions in certain common stockholder subscription agreements
which includes those anti-dilution warrants previously disclosed. These figures do not reflect additional warrants to purchase
Common Stock issuable to certain investors pursuant to the terms of the warrants issued on December 16, 2016 which includes those
anti-dilution warrants previously disclosed. The Company also lowered the conversion price of the Companys outstanding Junior
Notes and Senior Notes to $0.00042. The Company does not currently have sufficient authorized and unreserved shares to fulfill
its obligations with respect to the issuance of new shares of Common Stock. While no assurances can be made, the Company intends
to seek shareholder approval to adjust the Companys capitalization. As of the September
30, 2016 the Company did not have sufficient shares of Common Stock to fulfill its obligations with respect to its Notes and warrants
and has booked a derivative liability of $7,401,321 to account for the shortfall.</t>
  </si>
  <si>
    <t>Stockholders' Equity</t>
  </si>
  <si>
    <t>Equity [Abstract]</t>
  </si>
  <si>
    <t>Note 11 - Stockholders Equity On June 3, 2016, the Company
and investors from a private placement as of April 20, 2015 (the Subscription Agreement) entered into an amendment
agreement (the Amendment Agreement). Pursuant to the Amendment
Agreement, the Company agreed to pay, on a pro-rata basis to all subscribers that purchased Units in the Offering, and in proportion
to the respective Units purchased by each subscriber, pursuant to the Subscription Agreement, an aggregate $250,000 (Payment)
upon the occurrence of the following events and in the amounts and on payment dates set forth in connection with such events: (i)
in the event of a closing of any one or more equity or debt financing resulting in aggregate gross proceeds from the date of this
Amendment of $350,000 or less, a payment towards the then-remaining Payment equal to ten-percent (10%) of such gross proceeds shall
be made within three (3) business days of the closing of any such equity or debt financing; (ii) in the event of a closing of any
one or more equity or debt financing resulting in aggregate gross proceeds from the date of this Amendment of $350,000 or more
but less than $1,000,000, a payment towards the then-remaining Payment equal to twenty-percent (20%) of such gross proceeds shall
be made within three (3) business days of the closing of any such equity or debt financing; (iii) at any of the Companys
fiscal-year-ends payment will be made in the amount of available cash prior to any payments of bonuses payable to Mr. Allen, the
Companys CEO, CFO and Chairman, and Mr. Handerhan, the Companys COO, Secretary and Director; and (iv) upon closing
of any one or more equity or debt financing resulting in aggregate gross proceeds from the date of this Amendment of $1,000,000
or more, a payment of all then-remaining Payment within three (3) business days of the closing of any such equity or debt financing. In consideration for the
Payment, the Subscribers agreed to limit any remedies currently due, if any, or to which they may be entitled in the future, under
the Favored Nations Provision of the Subscription Agreement, to the additional issuance of Common Stock of the Company
and warrants (Warrants) to purchase Common Stock up to the Common Stock and Warrants that would not result in each
respective Subscriber beneficially owning over 4.99% of the Companys issued and outstanding Common Stock. On June 8, 2016, the Company
and an investor (the Investor) holding a warrant dated January 19, 2015 (the Warrant) to purchase 2,325,000
shares (the Warrant Shares) of the Companys Common Stock entered into a warrant exercise agreement (the Exercise
Agreement). Pursuant to the Exercise
Agreement, the Company agreed to accept as full payment for 500,000 of the Warrant Shares, an aggregate exercise price equal to
$27,500 (the Exercise Price) and the Investor irrevocably agreed to exercise the Warrant and deliver the Exercise
Price within 2 days of the Exercise Agreement. Over the course of June
8, 2016 through June 28, 2016, the Company issued 4,125,000 shares of Common Stock for the cash exercise of warrants resulting
in aggregate proceeds of $91,765 to the Company; this includes the $27,500 received in connection with the Exercise Agreement mentioned
above. Over the course of July
1, 2016 through August 1, 2016, the Company issued a total of 728,809,426 shares of the Companys Common Stock for: i) the
conversion of $439,251 of principal and accrued interest on the Senior Notes, and ii) the cashless exercise of warrants. The issuances
were exempt from registration pursuant to Rule 506 under Regulation D, the investors are sophisticated and familiar with our operations,
and there was no solicitation in connection with the issuances. None of the securities
were sold through an underwriter and accordingly, there were no underwriting discounts or commissions involved. No registration
rights were granted to any of the purchasers. Following these issuances, there were 965,756,004 shares of our Common Stock issued
and outstanding which includes 13,000,000 shares of treasury stock, excluding shares held in treasury there are 952,756,004 shares
of our Common Stock issued and outstanding. As a result of the Senior
Note conversions, the Company became obligated to issue, subject to certain limitations, the following additional securities:
(i) 6,524,866,433 shares of Common Stock pursuant to favored nations provisions in certain common stockholder subscription
agreements which includes those anti-dilution shares of Common Stock previously disclosed; (ii) warrants to purchase 10,280,964,322
shares of Common Stock pursuant to favored nations provisions in certain common stockholder subscription agreements
which includes those anti-dilution warrants previously disclosed, and (iii) warrants to purchase 5,845,414,589 shares of Common
Stock pursuant to the terms of the warrants issued on December 16, 2016 which includes those anti-dilution warrants previously
disclosed. The Company also lowered the conversion price of the Companys outstanding Senior Notes and Junior Notes to $0.00042.</t>
  </si>
  <si>
    <t>North Carolina Facility</t>
  </si>
  <si>
    <t>Note 12 - North Carolina Facility On July 20, 2016,
DM suspended its North Carolina transaction verification services facility operations. The recent reduction in the block reward
from 25 bitcoins to 12.5 bitcoins, often referred to as the halving, coupled with the facilities cooling system failing, has resulted
in DM being unable to meet certain of its financial commitments. The Company has subsequently ceased operations at DM. On August 8, 2016,
DM discovered that its facility in North Carolina was broken into and certain of its equipment and approximately 165 Bitmain transaction
verification servers leased from CSC were stolen. The value of the stolen equipment owned by the Company does not appear to be
material. The Company reported the theft to local authorities as well its insurance company regarding next steps. The Company is
currently working through the insurance company claims process for the benefit of CSC the Companys equipment finance provider
which owns the stolen serves. CSC would be the payee with respect to any insurance proceeds received in connection with the stolen
servers. On September 1,
2016, DM gave cancelation notice to the landlord with respect to the lease of its North Carolina facility.</t>
  </si>
  <si>
    <t>Subsequent Events</t>
  </si>
  <si>
    <t>Subsequent Events [Abstract]</t>
  </si>
  <si>
    <t>Note 13 - Subsequent Events On December 6, 2016, the
Company issued a total of $220,002 Convertible Promissory Notes (the December 2016 Notes) to three accredited investors.
The December 2016 Notes were issued in connection with a loan of $200,002 and the cancellation of two $10,000 promissory notes
previously issued by the Company to two of the investors. The December 2016 Notes are due on June 6, 2017 and bear interest at
8% per annum payable on the maturity date. In connection with the investments, the Company agreed to use its best efforts (no later
than 90 days from the original issuance date) to obtain shareholder approval to effectuate a reverse stock split or increase its
authorized capital (either, a Charter Amendment) in order to permit the exercise and/or conversion of all of the
Companys outstanding securities into common stock including securities owed to holders pursuant to anti-dilution protection.
Further, the December 2016 Notes required the Company to designate a series of preferred stock with super voting power and issue
it to an executive officer of the Company. In furtherance of that provision, the Company issued 100 shares of Series A Preferred
Stock to Charles Allen, its Chief Executive Officer and a director, which provides Mr. Allen with a majority of the Companys
outstanding voting power. See Item 5.03 below. Until such time as the Company effects a Charter Amendment, the December 2016 Notes
are convertible into a preferred stock which shall be designated and issued by the Company and a Certificate of Designation designating
the related rights and preferences of the preferred stock shall be filed with the Secretary of State of Nevada within 15 days of
the investment. After the Charter Amendment is effected, the December 2016 Notes will be convertible into Common Stock. The conversion
price of the December 2016 Notes is $0.002 per share. The Company may only use the proceeds of the December 2016 Notes
for accrued and unpaid management compensation (subject to the $50,000 salary limitation as set forth in the April 20, 2015 Subscription
Agreement Amended Agreement), unpaid out-of-pocket expenses of employees, legal and accounting fees, and certain other fees and
liabilities. The Company may not use any of the proceeds towards payments to its outstanding note holders or investors that participated
in the Companys past financings.</t>
  </si>
  <si>
    <t>Liquidated Damages</t>
  </si>
  <si>
    <t>Note 14 - Liquidated Damages Pursuant to the
terms of the Companys Senior Notes and Junior Notes the Company is required to issue shares of Common Stock to the holders
upon notice of conversion. The Company does have sufficient authorized shares of Common Stock to fulfill its obligations with
respect to its Senior Note and Junior Note holders and has booked a liquidated damages liability of $1,621,750 for the nine months
ended September 30, 2016.</t>
  </si>
  <si>
    <t>Summary of Significant Accounting Policies (Policies)</t>
  </si>
  <si>
    <t>Transaction Verification Services</t>
  </si>
  <si>
    <t>Transaction Verification Services Revenue earned
from bitcoin processing activities (“Transaction Verification Services”), commonly termed ‘mining’ activities,
is recognized at the fair value of the bitcoins received as consideration on the date of actual receipt. The Company generates
revenue by performing computer processing activities for bitcoin generation. In the digital-currency industry such activity is
generally referred to as Transaction Verification Services or bitcoin mining. The Company receives consideration for performing
such transaction verification activities in the form of bitcoins. Revenue is recorded upon the actual receipt of bitcoins. Expenses consist
of utilities paid to cover our electric costs, rent for our facility and personnel to run our facility. The expenses related to
our Transaction Verification Services activities are affected by the level of activities and not the ultimate generation of bitcoins.
The Company expenses these costs as they are incurred.</t>
  </si>
  <si>
    <t>Net Loss Per Share</t>
  </si>
  <si>
    <t xml:space="preserve">Net Loss per Share Basic loss per
share is computed by dividing net loss applicable to common stock by the weighted-average number of common shares outstanding during
the period. For purposes of
calculating basic and diluted earnings per share, vested restricted stock awards are considered outstanding. Under the treasury
stock method, diluted loss per share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as of September 30, 2016 and 2015 because their effect was anti-dilutive:
As of September 30,
2016 2015
Stock Options - 12,450,000
Warrants to purchase common stock 16,127,323,911 22,991,679
Convertible notes 2,749,029,357 -
Favored Nations 6,524,866,433 -
Total 25,401,219,701 35,441,679 </t>
  </si>
  <si>
    <t>Recent Accounting Pronouncements</t>
  </si>
  <si>
    <t>Recent Accounting Pronouncements In January 2016,
FASB issued ASU No. 2016-01, Recognition and Measurement of Financial Assets and Financial Liabilities In February 2016,
FASB issued ASU No. 2016-02, Leases In March 2016,
the FASB issued ASU No.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 In August 2016,
the FASB issued ASU No. 2016-15, Statement of Cash Flows - Classification of Certain Cash Receipts and Cash Payments</t>
  </si>
  <si>
    <t>Subsequent events Subsequent events
have been evaluated through the date of this filing.</t>
  </si>
  <si>
    <t>Summary of Significant Accounting Policies (Tables)</t>
  </si>
  <si>
    <t>Schedule of Earnings Per Share Anti-Diluted</t>
  </si>
  <si>
    <t xml:space="preserve">The following financial
instruments were not included in the diluted loss per share calculation as of September 30, 2016 and 2015 because their effect
was anti-dilutive:
As of September 30,
2016 2015
Stock Options - 12,450,000
Warrants to purchase common stock 16,127,323,911 22,991,679
Convertible notes 2,749,029,357 -
Favored Nations 6,524,866,433 -
Total 25,401,219,701 35,441,679 </t>
  </si>
  <si>
    <t>Property and Equipment (Tables)</t>
  </si>
  <si>
    <t>Schedule of Property and Equipment, Net</t>
  </si>
  <si>
    <t xml:space="preserve">Property and equipment
consist of the following at September 30, 2016 and December 31, 2015:
September 30, 2016 December 31, 2015
Equipment - $ 109,493
Computer - 3,086
Leasehold improvements - 242,091
Transaction verification servers - 451,281
Total cost - 805,951
Accumulated depreciation and amortization - (316,531 )
Property and equipment, net $ - $ 489,420 </t>
  </si>
  <si>
    <t>Fair Value Measurements (Tables)</t>
  </si>
  <si>
    <t>Summary of Fair Value Liabilities Measured at Fair Value On Recurring Basis</t>
  </si>
  <si>
    <t xml:space="preserve">The following table
presents information about the Companys liabilities measured at fair value on a recurring basis and the Companys
estimated level within the fair value hierarchy of those assets and liabilities as of September 30, 2016 and December 31, 2015:
Fair value measured at September 30, 2016
Total carrying value at September 30, Significant other observable inputs Significant unobservable inputs
2016 (Level 1) (Level 2) (Level 3)
Assets
Digital Currencies $ 200 $ 200
Liabilities
Derivative liabilities $ 11,977,349 $ 11,977,349
Derivative liabilities for shortfall of shares $ 7,401,321 $ 7,401,321
Convertible notes at fair value $ 2,576,819 $ 2,576,819
Fair value measured at December 31, 2015
Total carrying value at December 31, Quoted prices in active markets Significant other observable inputs Significant unobservable inputs
2015 (Level 1) (Level 2) (Level 3)
Assets
Digital Currencies $ 17,036 $ 17,036 $ - $ -
Liabilities
Derivative liabilities $ 3,794,153 $ 3,794,153
Convertible notes at fair value 1,781,156 - - 1,781,156 </t>
  </si>
  <si>
    <t>Schedule of Changes in Level 3 Liabilities Measured at Fair Value</t>
  </si>
  <si>
    <t xml:space="preserve">Changes in Level
3 liabilities measured at fair value for the nine months ended September 30, 2016:
Derivative liabilities Balance - January 1, 2016 $ 3,794,153
Change in fair value of derivative liability 8,183,196
Derivative liabilities Balance - September 30, 2016 $ 11,977,349 </t>
  </si>
  <si>
    <t>Schedule of Derivative Liabilities for Shortfall of Shares</t>
  </si>
  <si>
    <t xml:space="preserve">Derivative liabilities for shortfall of shares Balance - January 1, 2016 $ -
Change in fair value of derivative liability shortfall of shares 7,401,321
Derivative liabilities for shortfall of shares Balance - September 30, 2016 $ 7,401,321 </t>
  </si>
  <si>
    <t>Schedule of Changes in Fair Value of Convertible Notes</t>
  </si>
  <si>
    <t xml:space="preserve">Convertible notes at fair value - January 1, 2016 $ 1,781,156
Addition of convertible notes 100,000
Conversion of notes into common stock (5,409,571 )
Loss on extinguishment of debt 2,859,338
Change in fair value of convertible notes (including OID discount) 3,245,896
Convertible notes at fair value - September 30, 2016 $ 2,576,819 </t>
  </si>
  <si>
    <t>Summary of Quantitative Information to Valuation Methodology</t>
  </si>
  <si>
    <t>A summary of the
weighted average (in aggregate) significant unobservable inputs (Level 3 inputs) used in measuring the Companys derivative
liabilities that are categorized within Level 3 of the fair value hierarchy for the nine months ended September 30, 2016 is as
follows: Warrant Liabilities
Date of valuation September 30, 2016
Strike Price 0.0004 - 1.0000
Volatility 153% - 269 %
Risk-free interest rate 0.35% - 1.03 %
Contractual life (in years) 0.35 to 4.21
Dividend yield (per share) 0 % Derivative Liabilities for shortfall
of shares
Date of valuation September 30, 2016
Strike Price 0.00042
Volatility 231.78 %
Risk-free interest rate 1.01 %
Contractual life (in years) 4.0
Dividend yield (per share) 0 % Convertible Notes at Fair Value
Date of valuation September 30, 2016
Strike Price 0.00042
Volatility 181.2% - 297.40 %
Risk-free interest rate 0.25% - 0.31 %
Dividend yield (per share) 0 %</t>
  </si>
  <si>
    <t>Liquidity, Financial Condition and Management's Plans (Details Narrative) - USD ($)</t>
  </si>
  <si>
    <t>Dec. 31, 2014</t>
  </si>
  <si>
    <t>Working capital deficiency</t>
  </si>
  <si>
    <t>Fair value of derivative liabilities</t>
  </si>
  <si>
    <t>Summary of Significant Accounting Policies - Schedule of Earnings Per Share Anti-Diluted (Details) - shares</t>
  </si>
  <si>
    <t>Excluded potentially dilutive securities</t>
  </si>
  <si>
    <t>Warrants to Purchase Common Stock [Member]</t>
  </si>
  <si>
    <t>Convertible Notes [Member]</t>
  </si>
  <si>
    <t>Favored Nations [Member]</t>
  </si>
  <si>
    <t>Stock Options [Member]</t>
  </si>
  <si>
    <t>Property and Equipment (Details Narrative) - USD ($)</t>
  </si>
  <si>
    <t>Depreciation expense</t>
  </si>
  <si>
    <t>Fixed assets purchased</t>
  </si>
  <si>
    <t>Fixed assets sold</t>
  </si>
  <si>
    <t>Impairment charge</t>
  </si>
  <si>
    <t>Property and Equipment - Schedule of Property and Equipment, Net (Details) - USD ($)</t>
  </si>
  <si>
    <t>Equipment</t>
  </si>
  <si>
    <t>Computer</t>
  </si>
  <si>
    <t>Leasehold improvement</t>
  </si>
  <si>
    <t>Transaction verification servers</t>
  </si>
  <si>
    <t>Total cost</t>
  </si>
  <si>
    <t>Accumulated depreciation and amortization</t>
  </si>
  <si>
    <t>Investment at Cost (Details Narrative) - USD ($)</t>
  </si>
  <si>
    <t>Impairment loss on investment</t>
  </si>
  <si>
    <t>Fair Value Measurements - Summary of Fair Value Liabilities Measured at Fair Value On Recurring Basis (Details) - USD ($)</t>
  </si>
  <si>
    <t>Derivative Liabilities</t>
  </si>
  <si>
    <t>Level 1 [Member]</t>
  </si>
  <si>
    <t>Fair Value, Inputs, Level 2 [Member]</t>
  </si>
  <si>
    <t>Fair Value, Inputs, Level 3 [Member]</t>
  </si>
  <si>
    <t>Fair Value Measurements - Schedule of Changes in Level 3 Liabilities Measured at Fair Value (Details)</t>
  </si>
  <si>
    <t>Sep. 30, 2016USD ($)</t>
  </si>
  <si>
    <t>Beginning balance</t>
  </si>
  <si>
    <t>Change in fair value of derivative liability</t>
  </si>
  <si>
    <t>Ending balance</t>
  </si>
  <si>
    <t>Fair Value Measurements - Schedule of Derivative Liabilities for Shortfall of Shares (Details)</t>
  </si>
  <si>
    <t>Derivative liabilities for shortfall of shares Balance - January 1, 2016</t>
  </si>
  <si>
    <t>Change in fair value of derivative liability shortfall of shares</t>
  </si>
  <si>
    <t>Derivative liabilities for shortfall of shares Balance - September 30, 2016</t>
  </si>
  <si>
    <t>Fair Value Measurements - Schedule of Changes in Fair Value of Convertible Notes (Details) - USD ($)</t>
  </si>
  <si>
    <t>Aug. 02, 2016</t>
  </si>
  <si>
    <t>Convertible notes at fair value, beginning balance</t>
  </si>
  <si>
    <t>Addition of convertible notes</t>
  </si>
  <si>
    <t>Conversion of notes into common stock</t>
  </si>
  <si>
    <t>Change in fair value of convertible notes (including OID discount)</t>
  </si>
  <si>
    <t>Convertible notes at fair value, ending balance</t>
  </si>
  <si>
    <t>Fair Value Measurement - Summary of Quantitative Information to Valuation Methodology (Details)</t>
  </si>
  <si>
    <t>Sep. 30, 2016$ / shares</t>
  </si>
  <si>
    <t>Derivative Liabilities for Shortfall of Shares [Member]</t>
  </si>
  <si>
    <t>Strike price</t>
  </si>
  <si>
    <t>Volatility</t>
  </si>
  <si>
    <t>231.78%</t>
  </si>
  <si>
    <t>Risk-free interest rate</t>
  </si>
  <si>
    <t>1.01%</t>
  </si>
  <si>
    <t>Contractual life (in years)</t>
  </si>
  <si>
    <t>4 years</t>
  </si>
  <si>
    <t>Dividend yield (per share)</t>
  </si>
  <si>
    <t>Convertible Notes at Fair Value [Member]</t>
  </si>
  <si>
    <t>Convertible Notes at Fair Value [Member] | Minimum [Member]</t>
  </si>
  <si>
    <t>181.20%</t>
  </si>
  <si>
    <t>0.25%</t>
  </si>
  <si>
    <t>Convertible Notes at Fair Value [Member] | Maximum [Member]</t>
  </si>
  <si>
    <t>297.40%</t>
  </si>
  <si>
    <t>0.31%</t>
  </si>
  <si>
    <t>Warrant Liabilities [Member]</t>
  </si>
  <si>
    <t>Warrant Liabilities [Member] | Minimum [Member]</t>
  </si>
  <si>
    <t>153.00%</t>
  </si>
  <si>
    <t>0.35%</t>
  </si>
  <si>
    <t>4 months 6 days</t>
  </si>
  <si>
    <t>Warrant Liabilities [Member] | Maximum [Member]</t>
  </si>
  <si>
    <t>269.00%</t>
  </si>
  <si>
    <t>1.03%</t>
  </si>
  <si>
    <t>4 years 2 months 16 days</t>
  </si>
  <si>
    <t>Stock Based Compensation (Details Narrative) - USD ($)</t>
  </si>
  <si>
    <t>Stock-based compensation expense</t>
  </si>
  <si>
    <t>Stock options outstanding</t>
  </si>
  <si>
    <t>Related Party Transactions (Details Narrative) - Principal Stockholders [Member] - USD ($)</t>
  </si>
  <si>
    <t>Jun. 03, 2016</t>
  </si>
  <si>
    <t>Feb. 19, 2016</t>
  </si>
  <si>
    <t>Apr. 30, 2015</t>
  </si>
  <si>
    <t>Payments for Repurchase of Private Placement</t>
  </si>
  <si>
    <t>Subscription Agreement [Member]</t>
  </si>
  <si>
    <t>Securities Escrow Agreement [Member]</t>
  </si>
  <si>
    <t>Number of common stock shares into escrow</t>
  </si>
  <si>
    <t>Listing Escrow Shares [Member]</t>
  </si>
  <si>
    <t>Number of escrowed shares returned</t>
  </si>
  <si>
    <t>Merger Escrow Shares [Member] | Spondoolies-Tech Ltd [Member]</t>
  </si>
  <si>
    <t>Notes Payable (Details Narrative) - USD ($)</t>
  </si>
  <si>
    <t>Jun. 06, 2016</t>
  </si>
  <si>
    <t>Number of common stock shares issued for conversion of debt</t>
  </si>
  <si>
    <t>Institutional Investors [Member] | Junior Secured Convertible Notes [Member]</t>
  </si>
  <si>
    <t>Percentage of beneficially own in excess of number of common stock shares outstanding</t>
  </si>
  <si>
    <t>4.99%</t>
  </si>
  <si>
    <t>Securities Purchase Agreement [Member] | Institutional Investors [Member] | Junior Secured Convertible Notes [Member]</t>
  </si>
  <si>
    <t>Debt original amount</t>
  </si>
  <si>
    <t>Percentage of original issuance of debt</t>
  </si>
  <si>
    <t>20.00%</t>
  </si>
  <si>
    <t>Debt face amount</t>
  </si>
  <si>
    <t>Proceeds from issuance of debt</t>
  </si>
  <si>
    <t>Debt default interest rate</t>
  </si>
  <si>
    <t>24.00%</t>
  </si>
  <si>
    <t>Debt maturity date</t>
  </si>
  <si>
    <t>Dec. 5,
		2016</t>
  </si>
  <si>
    <t>Debt conversion price per share</t>
  </si>
  <si>
    <t>Debt convertible into common stock lowest closing price rate</t>
  </si>
  <si>
    <t>60.00%</t>
  </si>
  <si>
    <t>Debt trading days</t>
  </si>
  <si>
    <t>20 days</t>
  </si>
  <si>
    <t>Securities Purchase Agreement [Member] | Institutional Investors [Member] | Junior Secured Convertible Notes [Member] | On or Before 45 Days From The Initial Closing Date [Member]</t>
  </si>
  <si>
    <t>Debt periodic amount</t>
  </si>
  <si>
    <t>Securities Purchase Agreement [Member] | Institutional Investors [Member] | Junior Secured Convertible Notes [Member] | On or Before 90 Days From The Initial Closing Date [Member]</t>
  </si>
  <si>
    <t>Subscription Agreement [Member] | Senior Secured Convertible Notes [Member]</t>
  </si>
  <si>
    <t>Number of warrant to purchase shares of common stock</t>
  </si>
  <si>
    <t>Stockholders' Equity (Details Narrative) - USD ($)</t>
  </si>
  <si>
    <t>Jan. 19, 2016</t>
  </si>
  <si>
    <t>Jun. 28, 2016</t>
  </si>
  <si>
    <t>Jan. 19, 2015</t>
  </si>
  <si>
    <t>Warrants exercise value</t>
  </si>
  <si>
    <t>Number of common stock shares for cash exercise of warrants</t>
  </si>
  <si>
    <t>Debt instruments conversion into shares</t>
  </si>
  <si>
    <t>Debt instruments conversion into shares, value</t>
  </si>
  <si>
    <t>Number of common stock issued and outatanding shares</t>
  </si>
  <si>
    <t>Senior Notes And Junior Notes [Member]</t>
  </si>
  <si>
    <t>Debt instrument conversion price per share</t>
  </si>
  <si>
    <t>Treasury Stock [Member]</t>
  </si>
  <si>
    <t>Subscription Agreement [Member] | Subscribers [Member]</t>
  </si>
  <si>
    <t>Payment of offering</t>
  </si>
  <si>
    <t>Amendment Agreement [Member]</t>
  </si>
  <si>
    <t>Proceeds from equity or debt financing</t>
  </si>
  <si>
    <t>Percentage of remaining payment of gross proceeds from equity or debt financing</t>
  </si>
  <si>
    <t>10.00%</t>
  </si>
  <si>
    <t>Amendment Agreement [Member] | Charles Allen [Member]</t>
  </si>
  <si>
    <t>Amendment Agreement [Member] | Minimum [Member]</t>
  </si>
  <si>
    <t>Exercise Agreement [Member]</t>
  </si>
  <si>
    <t>Warrants issued to purchase of shares of common stock</t>
  </si>
  <si>
    <t>Exercise Agreement [Member] | Investors [Member]</t>
  </si>
  <si>
    <t>Subscription Agreements [Member]</t>
  </si>
  <si>
    <t>Subscription Agreements [Member] | December 16, 2016 [Member]</t>
  </si>
  <si>
    <t>Subsequent Events (Details Narrative) - Subsequent Event [Member] - December 2016 Notes [Member]</t>
  </si>
  <si>
    <t>Dec. 06, 2016USD ($)$ / sharesshares</t>
  </si>
  <si>
    <t>Convertible promisory note issued</t>
  </si>
  <si>
    <t>Loan amount</t>
  </si>
  <si>
    <t>Convertible promisory note due date</t>
  </si>
  <si>
    <t>Jun. 6,
		2017</t>
  </si>
  <si>
    <t>Note bear interest percentage</t>
  </si>
  <si>
    <t>8.00%</t>
  </si>
  <si>
    <t>Debt conversion price per share | $ / shares</t>
  </si>
  <si>
    <t>Salary limitation as per subscription agreement</t>
  </si>
  <si>
    <t>Series A Preferred Stock [Member] | Charles Allen [Member]</t>
  </si>
  <si>
    <t>Preferred stock, shares issued | shares</t>
  </si>
  <si>
    <t>Two Investor [Member]</t>
  </si>
  <si>
    <t>Cancellation of promissory notes previously issued</t>
  </si>
  <si>
    <t>Liquidated Damages (Details Narrative)</t>
  </si>
  <si>
    <t>Senior Notes and Junior Notes [Member]</t>
  </si>
  <si>
    <t>Liquidated damages liabili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_);_(&quot;$ &quot;(#,##0.00000)" numFmtId="167"/>
    <numFmt formatCode="#,##0.00000_);(#,##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6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65756004</v>
      </c>
    </row>
    <row r="12" spans="1:3">
      <c r="A12" s="4" t="s">
        <v>19</v>
      </c>
      <c r="B12" s="4" t="s">
        <v>2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124535</v>
      </c>
    </row>
    <row r="4" spans="1:3">
      <c r="A4" s="4" t="s">
        <v>29</v>
      </c>
      <c r="B4" s="5" t="n">
        <v>200</v>
      </c>
      <c r="C4" s="5" t="n">
        <v>17036</v>
      </c>
    </row>
    <row r="5" spans="1:3">
      <c r="A5" s="4" t="s">
        <v>30</v>
      </c>
      <c r="B5" s="5" t="n">
        <v>9296</v>
      </c>
      <c r="C5" s="5" t="n">
        <v>8902</v>
      </c>
    </row>
    <row r="6" spans="1:3">
      <c r="A6" s="4" t="s">
        <v>31</v>
      </c>
      <c r="B6" s="5" t="n">
        <v>9496</v>
      </c>
      <c r="C6" s="5" t="n">
        <v>150473</v>
      </c>
    </row>
    <row r="7" spans="1:3">
      <c r="A7" s="3" t="s">
        <v>32</v>
      </c>
    </row>
    <row r="8" spans="1:3">
      <c r="A8" s="4" t="s">
        <v>33</v>
      </c>
      <c r="B8" s="4" t="s">
        <v>28</v>
      </c>
      <c r="C8" s="5" t="n">
        <v>489420</v>
      </c>
    </row>
    <row r="9" spans="1:3">
      <c r="A9" s="4" t="s">
        <v>34</v>
      </c>
      <c r="B9" s="4" t="s">
        <v>28</v>
      </c>
      <c r="C9" s="5" t="n">
        <v>2250000</v>
      </c>
    </row>
    <row r="10" spans="1:3">
      <c r="A10" s="4" t="s">
        <v>35</v>
      </c>
      <c r="B10" s="5" t="n">
        <v>2208</v>
      </c>
      <c r="C10" s="5" t="n">
        <v>6075</v>
      </c>
    </row>
    <row r="11" spans="1:3">
      <c r="A11" s="4" t="s">
        <v>36</v>
      </c>
      <c r="B11" s="5" t="n">
        <v>25996</v>
      </c>
      <c r="C11" s="5" t="n">
        <v>336885</v>
      </c>
    </row>
    <row r="12" spans="1:3">
      <c r="A12" s="4" t="s">
        <v>37</v>
      </c>
      <c r="B12" s="5" t="n">
        <v>28204</v>
      </c>
      <c r="C12" s="5" t="n">
        <v>3082380</v>
      </c>
    </row>
    <row r="13" spans="1:3">
      <c r="A13" s="4" t="s">
        <v>38</v>
      </c>
      <c r="B13" s="5" t="n">
        <v>37700</v>
      </c>
      <c r="C13" s="5" t="n">
        <v>3232853</v>
      </c>
    </row>
    <row r="14" spans="1:3">
      <c r="A14" s="3" t="s">
        <v>39</v>
      </c>
    </row>
    <row r="15" spans="1:3">
      <c r="A15" s="4" t="s">
        <v>40</v>
      </c>
      <c r="B15" s="5" t="n">
        <v>9258</v>
      </c>
      <c r="C15" s="4" t="s">
        <v>28</v>
      </c>
    </row>
    <row r="16" spans="1:3">
      <c r="A16" s="4" t="s">
        <v>41</v>
      </c>
      <c r="B16" s="5" t="n">
        <v>640763</v>
      </c>
      <c r="C16" s="5" t="n">
        <v>402464</v>
      </c>
    </row>
    <row r="17" spans="1:3">
      <c r="A17" s="4" t="s">
        <v>42</v>
      </c>
      <c r="B17" s="5" t="n">
        <v>45000</v>
      </c>
      <c r="C17" s="5" t="n">
        <v>45000</v>
      </c>
    </row>
    <row r="18" spans="1:3">
      <c r="A18" s="4" t="s">
        <v>43</v>
      </c>
      <c r="B18" s="5" t="n">
        <v>2576819</v>
      </c>
      <c r="C18" s="5" t="n">
        <v>1781156</v>
      </c>
    </row>
    <row r="19" spans="1:3">
      <c r="A19" s="4" t="s">
        <v>44</v>
      </c>
      <c r="B19" s="5" t="n">
        <v>11977349</v>
      </c>
      <c r="C19" s="5" t="n">
        <v>3794153</v>
      </c>
    </row>
    <row r="20" spans="1:3">
      <c r="A20" s="4" t="s">
        <v>45</v>
      </c>
      <c r="B20" s="5" t="n">
        <v>7401321</v>
      </c>
      <c r="C20" s="4" t="s">
        <v>28</v>
      </c>
    </row>
    <row r="21" spans="1:3">
      <c r="A21" s="4" t="s">
        <v>46</v>
      </c>
      <c r="B21" s="5" t="n">
        <v>1621750</v>
      </c>
      <c r="C21" s="4" t="s">
        <v>28</v>
      </c>
    </row>
    <row r="22" spans="1:3">
      <c r="A22" s="4" t="s">
        <v>47</v>
      </c>
      <c r="B22" s="5" t="n">
        <v>24272260</v>
      </c>
      <c r="C22" s="5" t="n">
        <v>6022773</v>
      </c>
    </row>
    <row r="23" spans="1:3">
      <c r="A23" s="3" t="s">
        <v>48</v>
      </c>
    </row>
    <row r="24" spans="1:3">
      <c r="A24" s="4" t="s">
        <v>49</v>
      </c>
      <c r="B24" s="5" t="n">
        <v>965756</v>
      </c>
      <c r="C24" s="5" t="n">
        <v>170480</v>
      </c>
    </row>
    <row r="25" spans="1:3">
      <c r="A25" s="4" t="s">
        <v>50</v>
      </c>
      <c r="B25" s="5" t="n">
        <v>-4991</v>
      </c>
      <c r="C25" s="5" t="n">
        <v>-4991</v>
      </c>
    </row>
    <row r="26" spans="1:3">
      <c r="A26" s="4" t="s">
        <v>51</v>
      </c>
      <c r="B26" s="5" t="n">
        <v>26537578</v>
      </c>
      <c r="C26" s="5" t="n">
        <v>21831518</v>
      </c>
    </row>
    <row r="27" spans="1:3">
      <c r="A27" s="4" t="s">
        <v>52</v>
      </c>
      <c r="B27" s="5" t="n">
        <v>-51732903</v>
      </c>
      <c r="C27" s="5" t="n">
        <v>-24786927</v>
      </c>
    </row>
    <row r="28" spans="1:3">
      <c r="A28" s="4" t="s">
        <v>53</v>
      </c>
      <c r="B28" s="5" t="n">
        <v>-24234560</v>
      </c>
      <c r="C28" s="5" t="n">
        <v>-2789920</v>
      </c>
    </row>
    <row r="29" spans="1:3">
      <c r="A29" s="4" t="s">
        <v>54</v>
      </c>
      <c r="B29" s="7" t="n">
        <v>37700</v>
      </c>
      <c r="C29" s="7" t="n">
        <v>3232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8</v>
      </c>
    </row>
    <row r="4" spans="1:2">
      <c r="A4" s="4" t="s">
        <v>179</v>
      </c>
      <c r="B4" s="4" t="s">
        <v>180</v>
      </c>
    </row>
    <row r="5" spans="1:2">
      <c r="A5" s="4" t="s">
        <v>181</v>
      </c>
      <c r="B5" s="4" t="s">
        <v>182</v>
      </c>
    </row>
    <row r="6" spans="1:2">
      <c r="A6" s="4" t="s">
        <v>183</v>
      </c>
      <c r="B6" s="4" t="s">
        <v>184</v>
      </c>
    </row>
    <row r="7" spans="1:2">
      <c r="A7" s="4" t="s">
        <v>173</v>
      </c>
      <c r="B7"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3</v>
      </c>
      <c r="B1" s="2" t="s">
        <v>63</v>
      </c>
      <c r="D1" s="2" t="s">
        <v>1</v>
      </c>
    </row>
    <row r="2" spans="1:7">
      <c r="B2" s="2" t="s">
        <v>2</v>
      </c>
      <c r="C2" s="2" t="s">
        <v>64</v>
      </c>
      <c r="D2" s="2" t="s">
        <v>2</v>
      </c>
      <c r="E2" s="2" t="s">
        <v>64</v>
      </c>
      <c r="F2" s="2" t="s">
        <v>25</v>
      </c>
      <c r="G2" s="2" t="s">
        <v>204</v>
      </c>
    </row>
    <row r="3" spans="1:7">
      <c r="A3" s="3" t="s">
        <v>145</v>
      </c>
    </row>
    <row r="4" spans="1:7">
      <c r="A4" s="4" t="s">
        <v>98</v>
      </c>
      <c r="B4" s="7" t="n">
        <v>-3236941</v>
      </c>
      <c r="C4" s="7" t="n">
        <v>3819439</v>
      </c>
      <c r="D4" s="7" t="n">
        <v>26945976</v>
      </c>
      <c r="E4" s="7" t="n">
        <v>8418831</v>
      </c>
    </row>
    <row r="5" spans="1:7">
      <c r="A5" s="4" t="s">
        <v>27</v>
      </c>
      <c r="B5" s="4" t="s">
        <v>28</v>
      </c>
      <c r="C5" s="7" t="n">
        <v>91623</v>
      </c>
      <c r="D5" s="4" t="s">
        <v>28</v>
      </c>
      <c r="E5" s="7" t="n">
        <v>91623</v>
      </c>
      <c r="F5" s="7" t="n">
        <v>124535</v>
      </c>
      <c r="G5" s="7" t="n">
        <v>5403</v>
      </c>
    </row>
    <row r="6" spans="1:7">
      <c r="A6" s="4" t="s">
        <v>205</v>
      </c>
      <c r="B6" s="5" t="n">
        <v>24300000</v>
      </c>
      <c r="D6" s="5" t="n">
        <v>24300000</v>
      </c>
    </row>
    <row r="7" spans="1:7">
      <c r="A7" s="4" t="s">
        <v>206</v>
      </c>
      <c r="B7" s="7" t="n">
        <v>20000000</v>
      </c>
      <c r="D7" s="7" t="n">
        <v>200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4</v>
      </c>
    </row>
    <row r="3" spans="1:3">
      <c r="A3" s="4" t="s">
        <v>208</v>
      </c>
      <c r="B3" s="5" t="n">
        <v>25401219701</v>
      </c>
      <c r="C3" s="5" t="n">
        <v>35441679</v>
      </c>
    </row>
    <row r="4" spans="1:3">
      <c r="A4" s="4" t="s">
        <v>209</v>
      </c>
    </row>
    <row r="5" spans="1:3">
      <c r="A5" s="4" t="s">
        <v>208</v>
      </c>
      <c r="B5" s="5" t="n">
        <v>16127323911</v>
      </c>
      <c r="C5" s="5" t="n">
        <v>22991679</v>
      </c>
    </row>
    <row r="6" spans="1:3">
      <c r="A6" s="4" t="s">
        <v>210</v>
      </c>
    </row>
    <row r="7" spans="1:3">
      <c r="A7" s="4" t="s">
        <v>208</v>
      </c>
      <c r="B7" s="5" t="n">
        <v>2749029357</v>
      </c>
      <c r="C7" s="4" t="s">
        <v>28</v>
      </c>
    </row>
    <row r="8" spans="1:3">
      <c r="A8" s="4" t="s">
        <v>211</v>
      </c>
    </row>
    <row r="9" spans="1:3">
      <c r="A9" s="4" t="s">
        <v>208</v>
      </c>
      <c r="B9" s="5" t="n">
        <v>6524866433</v>
      </c>
      <c r="C9" s="4" t="s">
        <v>28</v>
      </c>
    </row>
    <row r="10" spans="1:3">
      <c r="A10" s="4" t="s">
        <v>212</v>
      </c>
    </row>
    <row r="11" spans="1:3">
      <c r="A11" s="4" t="s">
        <v>208</v>
      </c>
      <c r="B11" s="4" t="s">
        <v>28</v>
      </c>
      <c r="C11" s="5" t="n">
        <v>124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3</v>
      </c>
      <c r="B1" s="2" t="s">
        <v>63</v>
      </c>
      <c r="D1" s="2" t="s">
        <v>1</v>
      </c>
    </row>
    <row r="2" spans="1:5">
      <c r="B2" s="2" t="s">
        <v>2</v>
      </c>
      <c r="C2" s="2" t="s">
        <v>64</v>
      </c>
      <c r="D2" s="2" t="s">
        <v>2</v>
      </c>
      <c r="E2" s="2" t="s">
        <v>64</v>
      </c>
    </row>
    <row r="3" spans="1:5">
      <c r="A3" s="3" t="s">
        <v>151</v>
      </c>
    </row>
    <row r="4" spans="1:5">
      <c r="A4" s="4" t="s">
        <v>214</v>
      </c>
      <c r="B4" s="7" t="n">
        <v>0</v>
      </c>
      <c r="C4" s="7" t="n">
        <v>88000</v>
      </c>
      <c r="D4" s="7" t="n">
        <v>177000</v>
      </c>
      <c r="E4" s="7" t="n">
        <v>202000</v>
      </c>
    </row>
    <row r="5" spans="1:5">
      <c r="A5" s="4" t="s">
        <v>215</v>
      </c>
      <c r="D5" s="5" t="n">
        <v>19238</v>
      </c>
      <c r="E5" s="5" t="n">
        <v>531434</v>
      </c>
    </row>
    <row r="6" spans="1:5">
      <c r="A6" s="4" t="s">
        <v>216</v>
      </c>
      <c r="D6" s="5" t="n">
        <v>57335</v>
      </c>
      <c r="E6" s="5" t="n">
        <v>4141</v>
      </c>
    </row>
    <row r="7" spans="1:5">
      <c r="A7" s="4" t="s">
        <v>103</v>
      </c>
      <c r="D7" s="5" t="n">
        <v>11002</v>
      </c>
      <c r="E7" s="4" t="s">
        <v>28</v>
      </c>
    </row>
    <row r="8" spans="1:5">
      <c r="A8" s="4" t="s">
        <v>217</v>
      </c>
      <c r="B8" s="4" t="s">
        <v>28</v>
      </c>
      <c r="C8" s="4" t="s">
        <v>28</v>
      </c>
      <c r="D8" s="7" t="n">
        <v>240853</v>
      </c>
      <c r="E8" s="4" t="s">
        <v>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151</v>
      </c>
    </row>
    <row r="3" spans="1:3">
      <c r="A3" s="4" t="s">
        <v>219</v>
      </c>
      <c r="B3" s="4" t="s">
        <v>28</v>
      </c>
      <c r="C3" s="7" t="n">
        <v>109493</v>
      </c>
    </row>
    <row r="4" spans="1:3">
      <c r="A4" s="4" t="s">
        <v>220</v>
      </c>
      <c r="B4" s="4" t="s">
        <v>28</v>
      </c>
      <c r="C4" s="5" t="n">
        <v>3086</v>
      </c>
    </row>
    <row r="5" spans="1:3">
      <c r="A5" s="4" t="s">
        <v>221</v>
      </c>
      <c r="B5" s="4" t="s">
        <v>28</v>
      </c>
      <c r="C5" s="5" t="n">
        <v>242091</v>
      </c>
    </row>
    <row r="6" spans="1:3">
      <c r="A6" s="4" t="s">
        <v>222</v>
      </c>
      <c r="B6" s="4" t="s">
        <v>28</v>
      </c>
      <c r="C6" s="5" t="n">
        <v>451281</v>
      </c>
    </row>
    <row r="7" spans="1:3">
      <c r="A7" s="4" t="s">
        <v>223</v>
      </c>
      <c r="B7" s="4" t="s">
        <v>28</v>
      </c>
      <c r="C7" s="5" t="n">
        <v>805951</v>
      </c>
    </row>
    <row r="8" spans="1:3">
      <c r="A8" s="4" t="s">
        <v>224</v>
      </c>
      <c r="B8" s="4" t="s">
        <v>28</v>
      </c>
      <c r="C8" s="5" t="n">
        <v>-316531</v>
      </c>
    </row>
    <row r="9" spans="1:3">
      <c r="A9" s="4" t="s">
        <v>33</v>
      </c>
      <c r="B9" s="4" t="s">
        <v>28</v>
      </c>
      <c r="C9" s="7" t="n">
        <v>4894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25</v>
      </c>
      <c r="B1" s="2" t="s">
        <v>1</v>
      </c>
    </row>
    <row r="2" spans="1:3">
      <c r="B2" s="2" t="s">
        <v>2</v>
      </c>
      <c r="C2" s="2" t="s">
        <v>25</v>
      </c>
    </row>
    <row r="3" spans="1:3">
      <c r="A3" s="3" t="s">
        <v>154</v>
      </c>
    </row>
    <row r="4" spans="1:3">
      <c r="A4" s="4" t="s">
        <v>34</v>
      </c>
      <c r="B4" s="4" t="s">
        <v>28</v>
      </c>
      <c r="C4" s="7" t="n">
        <v>2250000</v>
      </c>
    </row>
    <row r="5" spans="1:3">
      <c r="A5" s="4" t="s">
        <v>226</v>
      </c>
      <c r="B5" s="7" t="n">
        <v>23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4" t="s">
        <v>29</v>
      </c>
      <c r="B2" s="7" t="n">
        <v>200</v>
      </c>
      <c r="C2" s="7" t="n">
        <v>17036</v>
      </c>
    </row>
    <row r="3" spans="1:3">
      <c r="A3" s="4" t="s">
        <v>228</v>
      </c>
      <c r="B3" s="5" t="n">
        <v>11977349</v>
      </c>
      <c r="C3" s="5" t="n">
        <v>3794153</v>
      </c>
    </row>
    <row r="4" spans="1:3">
      <c r="A4" s="4" t="s">
        <v>45</v>
      </c>
      <c r="B4" s="5" t="n">
        <v>7401321</v>
      </c>
      <c r="C4" s="4" t="s">
        <v>28</v>
      </c>
    </row>
    <row r="5" spans="1:3">
      <c r="A5" s="4" t="s">
        <v>43</v>
      </c>
      <c r="B5" s="5" t="n">
        <v>2576819</v>
      </c>
      <c r="C5" s="5" t="n">
        <v>1781156</v>
      </c>
    </row>
    <row r="6" spans="1:3">
      <c r="A6" s="4" t="s">
        <v>229</v>
      </c>
    </row>
    <row r="7" spans="1:3">
      <c r="A7" s="4" t="s">
        <v>29</v>
      </c>
      <c r="B7" s="5" t="n">
        <v>200</v>
      </c>
      <c r="C7" s="5" t="n">
        <v>17036</v>
      </c>
    </row>
    <row r="8" spans="1:3">
      <c r="A8" s="4" t="s">
        <v>228</v>
      </c>
      <c r="B8" s="4" t="s">
        <v>28</v>
      </c>
      <c r="C8" s="4" t="s">
        <v>28</v>
      </c>
    </row>
    <row r="9" spans="1:3">
      <c r="A9" s="4" t="s">
        <v>45</v>
      </c>
      <c r="B9" s="4" t="s">
        <v>28</v>
      </c>
    </row>
    <row r="10" spans="1:3">
      <c r="A10" s="4" t="s">
        <v>43</v>
      </c>
      <c r="B10" s="4" t="s">
        <v>28</v>
      </c>
      <c r="C10" s="4" t="s">
        <v>28</v>
      </c>
    </row>
    <row r="11" spans="1:3">
      <c r="A11" s="4" t="s">
        <v>230</v>
      </c>
    </row>
    <row r="12" spans="1:3">
      <c r="A12" s="4" t="s">
        <v>29</v>
      </c>
      <c r="B12" s="4" t="s">
        <v>28</v>
      </c>
      <c r="C12" s="4" t="s">
        <v>28</v>
      </c>
    </row>
    <row r="13" spans="1:3">
      <c r="A13" s="4" t="s">
        <v>228</v>
      </c>
      <c r="B13" s="4" t="s">
        <v>28</v>
      </c>
      <c r="C13" s="4" t="s">
        <v>28</v>
      </c>
    </row>
    <row r="14" spans="1:3">
      <c r="A14" s="4" t="s">
        <v>45</v>
      </c>
      <c r="B14" s="4" t="s">
        <v>28</v>
      </c>
    </row>
    <row r="15" spans="1:3">
      <c r="A15" s="4" t="s">
        <v>43</v>
      </c>
      <c r="B15" s="4" t="s">
        <v>28</v>
      </c>
      <c r="C15" s="4" t="s">
        <v>28</v>
      </c>
    </row>
    <row r="16" spans="1:3">
      <c r="A16" s="4" t="s">
        <v>231</v>
      </c>
    </row>
    <row r="17" spans="1:3">
      <c r="A17" s="4" t="s">
        <v>29</v>
      </c>
      <c r="B17" s="4" t="s">
        <v>28</v>
      </c>
      <c r="C17" s="4" t="s">
        <v>28</v>
      </c>
    </row>
    <row r="18" spans="1:3">
      <c r="A18" s="4" t="s">
        <v>228</v>
      </c>
      <c r="B18" s="5" t="n">
        <v>11977349</v>
      </c>
      <c r="C18" s="5" t="n">
        <v>3794153</v>
      </c>
    </row>
    <row r="19" spans="1:3">
      <c r="A19" s="4" t="s">
        <v>45</v>
      </c>
      <c r="B19" s="5" t="n">
        <v>7401321</v>
      </c>
    </row>
    <row r="20" spans="1:3">
      <c r="A20" s="4" t="s">
        <v>43</v>
      </c>
      <c r="B20" s="7" t="n">
        <v>2576819</v>
      </c>
      <c r="C20" s="7" t="n">
        <v>17811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5" t="n">
        <v>975000000</v>
      </c>
      <c r="C3" s="5" t="n">
        <v>975000000</v>
      </c>
    </row>
    <row r="4" spans="1:3">
      <c r="A4" s="4" t="s">
        <v>58</v>
      </c>
      <c r="B4" s="8" t="n">
        <v>0.001</v>
      </c>
      <c r="C4" s="8" t="n">
        <v>0.001</v>
      </c>
    </row>
    <row r="5" spans="1:3">
      <c r="A5" s="4" t="s">
        <v>59</v>
      </c>
      <c r="B5" s="5" t="n">
        <v>965756004</v>
      </c>
      <c r="C5" s="5" t="n">
        <v>170480545</v>
      </c>
    </row>
    <row r="6" spans="1:3">
      <c r="A6" s="4" t="s">
        <v>60</v>
      </c>
      <c r="B6" s="5" t="n">
        <v>965756004</v>
      </c>
      <c r="C6" s="5" t="n">
        <v>170480545</v>
      </c>
    </row>
    <row r="7" spans="1:3">
      <c r="A7" s="4" t="s">
        <v>61</v>
      </c>
      <c r="B7" s="5" t="n">
        <v>13000000</v>
      </c>
      <c r="C7" s="5" t="n">
        <v>1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157</v>
      </c>
    </row>
    <row r="4" spans="1:2">
      <c r="A4" s="4" t="s">
        <v>234</v>
      </c>
      <c r="B4" s="7" t="n">
        <v>3794153</v>
      </c>
    </row>
    <row r="5" spans="1:2">
      <c r="A5" s="4" t="s">
        <v>235</v>
      </c>
      <c r="B5" s="5" t="n">
        <v>8183196</v>
      </c>
    </row>
    <row r="6" spans="1:2">
      <c r="A6" s="4" t="s">
        <v>236</v>
      </c>
      <c r="B6" s="7" t="n">
        <v>11977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3</v>
      </c>
    </row>
    <row r="3" spans="1:2">
      <c r="A3" s="3" t="s">
        <v>157</v>
      </c>
    </row>
    <row r="4" spans="1:2">
      <c r="A4" s="4" t="s">
        <v>238</v>
      </c>
      <c r="B4" s="4" t="s">
        <v>28</v>
      </c>
    </row>
    <row r="5" spans="1:2">
      <c r="A5" s="4" t="s">
        <v>239</v>
      </c>
      <c r="B5" s="5" t="n">
        <v>7401321</v>
      </c>
    </row>
    <row r="6" spans="1:2">
      <c r="A6" s="4" t="s">
        <v>240</v>
      </c>
      <c r="B6" s="7" t="n">
        <v>7401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1</v>
      </c>
      <c r="B1" s="2" t="s">
        <v>242</v>
      </c>
      <c r="C1" s="2" t="s">
        <v>2</v>
      </c>
      <c r="D1" s="2" t="s">
        <v>64</v>
      </c>
      <c r="E1" s="2" t="s">
        <v>2</v>
      </c>
      <c r="F1" s="2" t="s">
        <v>64</v>
      </c>
    </row>
    <row r="2" spans="1:6">
      <c r="A2" s="3" t="s">
        <v>157</v>
      </c>
    </row>
    <row r="3" spans="1:6">
      <c r="A3" s="4" t="s">
        <v>243</v>
      </c>
      <c r="E3" s="7" t="n">
        <v>1781156</v>
      </c>
    </row>
    <row r="4" spans="1:6">
      <c r="A4" s="4" t="s">
        <v>244</v>
      </c>
      <c r="E4" s="5" t="n">
        <v>100000</v>
      </c>
    </row>
    <row r="5" spans="1:6">
      <c r="A5" s="4" t="s">
        <v>245</v>
      </c>
      <c r="B5" s="7" t="n">
        <v>-439251</v>
      </c>
      <c r="E5" s="5" t="n">
        <v>-5409571</v>
      </c>
      <c r="F5" s="4" t="s">
        <v>28</v>
      </c>
    </row>
    <row r="6" spans="1:6">
      <c r="A6" s="4" t="s">
        <v>87</v>
      </c>
      <c r="C6" s="7" t="n">
        <v>346865</v>
      </c>
      <c r="D6" s="4" t="s">
        <v>28</v>
      </c>
      <c r="E6" s="5" t="n">
        <v>2859338</v>
      </c>
      <c r="F6" s="4" t="s">
        <v>28</v>
      </c>
    </row>
    <row r="7" spans="1:6">
      <c r="A7" s="4" t="s">
        <v>246</v>
      </c>
      <c r="E7" s="5" t="n">
        <v>3245896</v>
      </c>
    </row>
    <row r="8" spans="1:6">
      <c r="A8" s="4" t="s">
        <v>247</v>
      </c>
      <c r="C8" s="7" t="n">
        <v>2576819</v>
      </c>
      <c r="E8" s="7" t="n">
        <v>25768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248</v>
      </c>
      <c r="B1" s="2" t="s">
        <v>1</v>
      </c>
    </row>
    <row r="2" spans="1:2">
      <c r="B2" s="2" t="s">
        <v>249</v>
      </c>
    </row>
    <row r="3" spans="1:2">
      <c r="A3" s="4" t="s">
        <v>250</v>
      </c>
    </row>
    <row r="4" spans="1:2">
      <c r="A4" s="4" t="s">
        <v>251</v>
      </c>
      <c r="B4" s="10" t="n">
        <v>0.00042</v>
      </c>
    </row>
    <row r="5" spans="1:2">
      <c r="A5" s="4" t="s">
        <v>252</v>
      </c>
      <c r="B5" s="4" t="s">
        <v>253</v>
      </c>
    </row>
    <row r="6" spans="1:2">
      <c r="A6" s="4" t="s">
        <v>254</v>
      </c>
      <c r="B6" s="4" t="s">
        <v>255</v>
      </c>
    </row>
    <row r="7" spans="1:2">
      <c r="A7" s="4" t="s">
        <v>256</v>
      </c>
      <c r="B7" s="4" t="s">
        <v>257</v>
      </c>
    </row>
    <row r="8" spans="1:2">
      <c r="A8" s="4" t="s">
        <v>258</v>
      </c>
      <c r="B8" s="7" t="n">
        <v>0</v>
      </c>
    </row>
    <row r="9" spans="1:2">
      <c r="A9" s="4" t="s">
        <v>259</v>
      </c>
    </row>
    <row r="10" spans="1:2">
      <c r="A10" s="4" t="s">
        <v>251</v>
      </c>
      <c r="B10" s="11" t="n">
        <v>0.00042</v>
      </c>
    </row>
    <row r="11" spans="1:2">
      <c r="A11" s="4" t="s">
        <v>258</v>
      </c>
      <c r="B11" s="7" t="n">
        <v>0</v>
      </c>
    </row>
    <row r="12" spans="1:2">
      <c r="A12" s="4" t="s">
        <v>260</v>
      </c>
    </row>
    <row r="13" spans="1:2">
      <c r="A13" s="4" t="s">
        <v>252</v>
      </c>
      <c r="B13" s="4" t="s">
        <v>261</v>
      </c>
    </row>
    <row r="14" spans="1:2">
      <c r="A14" s="4" t="s">
        <v>254</v>
      </c>
      <c r="B14" s="4" t="s">
        <v>262</v>
      </c>
    </row>
    <row r="15" spans="1:2">
      <c r="A15" s="4" t="s">
        <v>263</v>
      </c>
    </row>
    <row r="16" spans="1:2">
      <c r="A16" s="4" t="s">
        <v>252</v>
      </c>
      <c r="B16" s="4" t="s">
        <v>264</v>
      </c>
    </row>
    <row r="17" spans="1:2">
      <c r="A17" s="4" t="s">
        <v>254</v>
      </c>
      <c r="B17" s="4" t="s">
        <v>265</v>
      </c>
    </row>
    <row r="18" spans="1:2">
      <c r="A18" s="4" t="s">
        <v>266</v>
      </c>
    </row>
    <row r="19" spans="1:2">
      <c r="A19" s="4" t="s">
        <v>258</v>
      </c>
      <c r="B19" s="7" t="n">
        <v>0</v>
      </c>
    </row>
    <row r="20" spans="1:2">
      <c r="A20" s="4" t="s">
        <v>267</v>
      </c>
    </row>
    <row r="21" spans="1:2">
      <c r="A21" s="4" t="s">
        <v>251</v>
      </c>
      <c r="B21" s="12" t="n">
        <v>0.0004</v>
      </c>
    </row>
    <row r="22" spans="1:2">
      <c r="A22" s="4" t="s">
        <v>252</v>
      </c>
      <c r="B22" s="4" t="s">
        <v>268</v>
      </c>
    </row>
    <row r="23" spans="1:2">
      <c r="A23" s="4" t="s">
        <v>254</v>
      </c>
      <c r="B23" s="4" t="s">
        <v>269</v>
      </c>
    </row>
    <row r="24" spans="1:2">
      <c r="A24" s="4" t="s">
        <v>256</v>
      </c>
      <c r="B24" s="4" t="s">
        <v>270</v>
      </c>
    </row>
    <row r="25" spans="1:2">
      <c r="A25" s="4" t="s">
        <v>271</v>
      </c>
    </row>
    <row r="26" spans="1:2">
      <c r="A26" s="4" t="s">
        <v>251</v>
      </c>
      <c r="B26" s="7" t="n">
        <v>1</v>
      </c>
    </row>
    <row r="27" spans="1:2">
      <c r="A27" s="4" t="s">
        <v>252</v>
      </c>
      <c r="B27" s="4" t="s">
        <v>272</v>
      </c>
    </row>
    <row r="28" spans="1:2">
      <c r="A28" s="4" t="s">
        <v>254</v>
      </c>
      <c r="B28" s="4" t="s">
        <v>273</v>
      </c>
    </row>
    <row r="29" spans="1:2">
      <c r="A29" s="4" t="s">
        <v>256</v>
      </c>
      <c r="B29"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75</v>
      </c>
      <c r="B1" s="2" t="s">
        <v>63</v>
      </c>
      <c r="D1" s="2" t="s">
        <v>1</v>
      </c>
    </row>
    <row r="2" spans="1:6">
      <c r="B2" s="2" t="s">
        <v>2</v>
      </c>
      <c r="C2" s="2" t="s">
        <v>64</v>
      </c>
      <c r="D2" s="2" t="s">
        <v>2</v>
      </c>
      <c r="E2" s="2" t="s">
        <v>64</v>
      </c>
      <c r="F2" s="2" t="s">
        <v>25</v>
      </c>
    </row>
    <row r="3" spans="1:6">
      <c r="A3" s="3" t="s">
        <v>160</v>
      </c>
    </row>
    <row r="4" spans="1:6">
      <c r="A4" s="4" t="s">
        <v>276</v>
      </c>
      <c r="B4" s="7" t="n">
        <v>0</v>
      </c>
      <c r="C4" s="7" t="n">
        <v>3600000</v>
      </c>
      <c r="D4" s="4" t="s">
        <v>28</v>
      </c>
      <c r="E4" s="7" t="n">
        <v>6383772</v>
      </c>
    </row>
    <row r="5" spans="1:6">
      <c r="A5" s="4" t="s">
        <v>277</v>
      </c>
      <c r="B5" s="4" t="s">
        <v>28</v>
      </c>
      <c r="D5" s="4" t="s">
        <v>28</v>
      </c>
      <c r="F5" s="4" t="s">
        <v>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79</v>
      </c>
      <c r="C1" s="2" t="s">
        <v>280</v>
      </c>
      <c r="D1" s="2" t="s">
        <v>281</v>
      </c>
      <c r="E1" s="2" t="s">
        <v>2</v>
      </c>
    </row>
    <row r="2" spans="1:5">
      <c r="A2" s="4" t="s">
        <v>282</v>
      </c>
      <c r="B2" s="7" t="n">
        <v>86</v>
      </c>
      <c r="D2" s="7" t="n">
        <v>20000</v>
      </c>
    </row>
    <row r="3" spans="1:5">
      <c r="A3" s="4" t="s">
        <v>283</v>
      </c>
    </row>
    <row r="4" spans="1:5">
      <c r="A4" s="4" t="s">
        <v>282</v>
      </c>
      <c r="E4" s="7" t="n">
        <v>40000</v>
      </c>
    </row>
    <row r="5" spans="1:5">
      <c r="A5" s="4" t="s">
        <v>284</v>
      </c>
    </row>
    <row r="6" spans="1:5">
      <c r="A6" s="4" t="s">
        <v>285</v>
      </c>
      <c r="C6" s="5" t="n">
        <v>24000000</v>
      </c>
    </row>
    <row r="7" spans="1:5">
      <c r="A7" s="4" t="s">
        <v>286</v>
      </c>
    </row>
    <row r="8" spans="1:5">
      <c r="A8" s="4" t="s">
        <v>287</v>
      </c>
      <c r="E8" s="5" t="n">
        <v>12000000</v>
      </c>
    </row>
    <row r="9" spans="1:5">
      <c r="A9" s="4" t="s">
        <v>288</v>
      </c>
    </row>
    <row r="10" spans="1:5">
      <c r="A10" s="4" t="s">
        <v>287</v>
      </c>
      <c r="E10" s="5" t="n">
        <v>1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289</v>
      </c>
      <c r="B1" s="2" t="s">
        <v>242</v>
      </c>
      <c r="C1" s="2" t="s">
        <v>290</v>
      </c>
      <c r="D1" s="2" t="s">
        <v>2</v>
      </c>
      <c r="E1" s="2" t="s">
        <v>25</v>
      </c>
    </row>
    <row r="2" spans="1:5">
      <c r="A2" s="4" t="s">
        <v>291</v>
      </c>
      <c r="B2" s="5" t="n">
        <v>728809426</v>
      </c>
    </row>
    <row r="3" spans="1:5">
      <c r="A3" s="4" t="s">
        <v>45</v>
      </c>
      <c r="D3" s="7" t="n">
        <v>7401321</v>
      </c>
      <c r="E3" s="4" t="s">
        <v>28</v>
      </c>
    </row>
    <row r="4" spans="1:5">
      <c r="A4" s="4" t="s">
        <v>292</v>
      </c>
    </row>
    <row r="5" spans="1:5">
      <c r="A5" s="4" t="s">
        <v>293</v>
      </c>
      <c r="C5" s="4" t="s">
        <v>294</v>
      </c>
    </row>
    <row r="6" spans="1:5">
      <c r="A6" s="4" t="s">
        <v>295</v>
      </c>
    </row>
    <row r="7" spans="1:5">
      <c r="A7" s="4" t="s">
        <v>296</v>
      </c>
      <c r="C7" s="7" t="n">
        <v>375000</v>
      </c>
    </row>
    <row r="8" spans="1:5">
      <c r="A8" s="4" t="s">
        <v>297</v>
      </c>
      <c r="C8" s="4" t="s">
        <v>298</v>
      </c>
    </row>
    <row r="9" spans="1:5">
      <c r="A9" s="4" t="s">
        <v>299</v>
      </c>
      <c r="C9" s="7" t="n">
        <v>125000</v>
      </c>
    </row>
    <row r="10" spans="1:5">
      <c r="A10" s="4" t="s">
        <v>300</v>
      </c>
      <c r="C10" s="7" t="n">
        <v>100000</v>
      </c>
    </row>
    <row r="11" spans="1:5">
      <c r="A11" s="4" t="s">
        <v>301</v>
      </c>
      <c r="C11" s="4" t="s">
        <v>302</v>
      </c>
    </row>
    <row r="12" spans="1:5">
      <c r="A12" s="4" t="s">
        <v>303</v>
      </c>
      <c r="C12" s="4" t="s">
        <v>304</v>
      </c>
    </row>
    <row r="13" spans="1:5">
      <c r="A13" s="4" t="s">
        <v>305</v>
      </c>
      <c r="C13" s="9" t="n">
        <v>0.3</v>
      </c>
    </row>
    <row r="14" spans="1:5">
      <c r="A14" s="4" t="s">
        <v>306</v>
      </c>
      <c r="C14" s="4" t="s">
        <v>307</v>
      </c>
    </row>
    <row r="15" spans="1:5">
      <c r="A15" s="4" t="s">
        <v>308</v>
      </c>
      <c r="C15" s="4" t="s">
        <v>309</v>
      </c>
    </row>
    <row r="16" spans="1:5">
      <c r="A16" s="4" t="s">
        <v>310</v>
      </c>
    </row>
    <row r="17" spans="1:5">
      <c r="A17" s="4" t="s">
        <v>311</v>
      </c>
      <c r="C17" s="7" t="n">
        <v>125000</v>
      </c>
    </row>
    <row r="18" spans="1:5">
      <c r="A18" s="4" t="s">
        <v>312</v>
      </c>
    </row>
    <row r="19" spans="1:5">
      <c r="A19" s="4" t="s">
        <v>311</v>
      </c>
      <c r="C19" s="7" t="n">
        <v>125000</v>
      </c>
    </row>
    <row r="20" spans="1:5">
      <c r="A20" s="4" t="s">
        <v>313</v>
      </c>
    </row>
    <row r="21" spans="1:5">
      <c r="A21" s="4" t="s">
        <v>305</v>
      </c>
      <c r="D21" s="10" t="n">
        <v>0.00042</v>
      </c>
    </row>
    <row r="22" spans="1:5">
      <c r="A22" s="4" t="s">
        <v>291</v>
      </c>
      <c r="D22" s="5" t="n">
        <v>6524866433</v>
      </c>
    </row>
    <row r="23" spans="1:5">
      <c r="A23" s="4" t="s">
        <v>314</v>
      </c>
      <c r="D23" s="5" t="n">
        <v>161273239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5</v>
      </c>
      <c r="B1" s="2" t="s">
        <v>242</v>
      </c>
      <c r="C1" s="2" t="s">
        <v>279</v>
      </c>
      <c r="D1" s="2" t="s">
        <v>316</v>
      </c>
      <c r="E1" s="2" t="s">
        <v>317</v>
      </c>
      <c r="F1" s="2" t="s">
        <v>2</v>
      </c>
      <c r="G1" s="2" t="s">
        <v>64</v>
      </c>
      <c r="H1" s="2" t="s">
        <v>25</v>
      </c>
      <c r="I1" s="2" t="s">
        <v>318</v>
      </c>
    </row>
    <row r="2" spans="1:9">
      <c r="A2" s="4" t="s">
        <v>319</v>
      </c>
      <c r="E2" s="7" t="n">
        <v>91765</v>
      </c>
      <c r="F2" s="7" t="n">
        <v>91766</v>
      </c>
      <c r="G2" s="4" t="s">
        <v>28</v>
      </c>
    </row>
    <row r="3" spans="1:9">
      <c r="A3" s="4" t="s">
        <v>320</v>
      </c>
      <c r="E3" s="5" t="n">
        <v>4125000</v>
      </c>
    </row>
    <row r="4" spans="1:9">
      <c r="A4" s="4" t="s">
        <v>321</v>
      </c>
      <c r="B4" s="5" t="n">
        <v>728809426</v>
      </c>
    </row>
    <row r="5" spans="1:9">
      <c r="A5" s="4" t="s">
        <v>322</v>
      </c>
      <c r="B5" s="7" t="n">
        <v>439251</v>
      </c>
      <c r="F5" s="7" t="n">
        <v>5409571</v>
      </c>
      <c r="G5" s="4" t="s">
        <v>28</v>
      </c>
    </row>
    <row r="6" spans="1:9">
      <c r="A6" s="4" t="s">
        <v>323</v>
      </c>
      <c r="B6" s="5" t="n">
        <v>965756004</v>
      </c>
    </row>
    <row r="7" spans="1:9">
      <c r="A7" s="4" t="s">
        <v>61</v>
      </c>
      <c r="F7" s="5" t="n">
        <v>13000000</v>
      </c>
      <c r="H7" s="5" t="n">
        <v>13000000</v>
      </c>
    </row>
    <row r="8" spans="1:9">
      <c r="A8" s="4" t="s">
        <v>59</v>
      </c>
      <c r="F8" s="5" t="n">
        <v>965756004</v>
      </c>
      <c r="H8" s="5" t="n">
        <v>170480545</v>
      </c>
    </row>
    <row r="9" spans="1:9">
      <c r="A9" s="4" t="s">
        <v>60</v>
      </c>
      <c r="F9" s="5" t="n">
        <v>965756004</v>
      </c>
      <c r="H9" s="5" t="n">
        <v>170480545</v>
      </c>
    </row>
    <row r="10" spans="1:9">
      <c r="A10" s="4" t="s">
        <v>324</v>
      </c>
    </row>
    <row r="11" spans="1:9">
      <c r="A11" s="4" t="s">
        <v>325</v>
      </c>
      <c r="F11" s="10" t="n">
        <v>0.00042</v>
      </c>
    </row>
    <row r="12" spans="1:9">
      <c r="A12" s="4" t="s">
        <v>326</v>
      </c>
    </row>
    <row r="13" spans="1:9">
      <c r="A13" s="4" t="s">
        <v>61</v>
      </c>
      <c r="B13" s="5" t="n">
        <v>13000000</v>
      </c>
    </row>
    <row r="14" spans="1:9">
      <c r="A14" s="4" t="s">
        <v>59</v>
      </c>
      <c r="B14" s="5" t="n">
        <v>952756004</v>
      </c>
    </row>
    <row r="15" spans="1:9">
      <c r="A15" s="4" t="s">
        <v>60</v>
      </c>
      <c r="B15" s="5" t="n">
        <v>952756004</v>
      </c>
    </row>
    <row r="16" spans="1:9">
      <c r="A16" s="4" t="s">
        <v>327</v>
      </c>
    </row>
    <row r="17" spans="1:9">
      <c r="A17" s="4" t="s">
        <v>328</v>
      </c>
      <c r="C17" s="7" t="n">
        <v>250000</v>
      </c>
    </row>
    <row r="18" spans="1:9">
      <c r="A18" s="4" t="s">
        <v>293</v>
      </c>
      <c r="C18" s="4" t="s">
        <v>294</v>
      </c>
    </row>
    <row r="19" spans="1:9">
      <c r="A19" s="4" t="s">
        <v>329</v>
      </c>
    </row>
    <row r="20" spans="1:9">
      <c r="A20" s="4" t="s">
        <v>330</v>
      </c>
      <c r="C20" s="7" t="n">
        <v>350000</v>
      </c>
    </row>
    <row r="21" spans="1:9">
      <c r="A21" s="4" t="s">
        <v>331</v>
      </c>
      <c r="C21" s="4" t="s">
        <v>332</v>
      </c>
    </row>
    <row r="22" spans="1:9">
      <c r="A22" s="4" t="s">
        <v>333</v>
      </c>
    </row>
    <row r="23" spans="1:9">
      <c r="A23" s="4" t="s">
        <v>330</v>
      </c>
      <c r="C23" s="7" t="n">
        <v>1000000</v>
      </c>
    </row>
    <row r="24" spans="1:9">
      <c r="A24" s="4" t="s">
        <v>334</v>
      </c>
    </row>
    <row r="25" spans="1:9">
      <c r="A25" s="4" t="s">
        <v>330</v>
      </c>
      <c r="C25" s="7" t="n">
        <v>1000000</v>
      </c>
    </row>
    <row r="26" spans="1:9">
      <c r="A26" s="4" t="s">
        <v>331</v>
      </c>
      <c r="C26" s="4" t="s">
        <v>298</v>
      </c>
    </row>
    <row r="27" spans="1:9">
      <c r="A27" s="4" t="s">
        <v>335</v>
      </c>
    </row>
    <row r="28" spans="1:9">
      <c r="A28" s="4" t="s">
        <v>336</v>
      </c>
      <c r="I28" s="5" t="n">
        <v>500000</v>
      </c>
    </row>
    <row r="29" spans="1:9">
      <c r="A29" s="4" t="s">
        <v>319</v>
      </c>
      <c r="D29" s="7" t="n">
        <v>27500</v>
      </c>
    </row>
    <row r="30" spans="1:9">
      <c r="A30" s="4" t="s">
        <v>337</v>
      </c>
    </row>
    <row r="31" spans="1:9">
      <c r="A31" s="4" t="s">
        <v>336</v>
      </c>
      <c r="I31" s="5" t="n">
        <v>2325000</v>
      </c>
    </row>
    <row r="32" spans="1:9">
      <c r="A32" s="4" t="s">
        <v>338</v>
      </c>
    </row>
    <row r="33" spans="1:9">
      <c r="A33" s="4" t="s">
        <v>336</v>
      </c>
      <c r="F33" s="5" t="n">
        <v>10280964322</v>
      </c>
    </row>
    <row r="34" spans="1:9">
      <c r="A34" s="4" t="s">
        <v>323</v>
      </c>
      <c r="F34" s="5" t="n">
        <v>6524866433</v>
      </c>
    </row>
    <row r="35" spans="1:9">
      <c r="A35" s="4" t="s">
        <v>339</v>
      </c>
    </row>
    <row r="36" spans="1:9">
      <c r="A36" s="4" t="s">
        <v>336</v>
      </c>
      <c r="F36" s="5" t="n">
        <v>58454145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40</v>
      </c>
      <c r="B1" s="2" t="s">
        <v>341</v>
      </c>
    </row>
    <row r="2" spans="1:2">
      <c r="A2" s="4" t="s">
        <v>342</v>
      </c>
      <c r="B2" s="7" t="n">
        <v>220002</v>
      </c>
    </row>
    <row r="3" spans="1:2">
      <c r="A3" s="4" t="s">
        <v>343</v>
      </c>
      <c r="B3" s="7" t="n">
        <v>200002</v>
      </c>
    </row>
    <row r="4" spans="1:2">
      <c r="A4" s="4" t="s">
        <v>344</v>
      </c>
      <c r="B4" s="4" t="s">
        <v>345</v>
      </c>
    </row>
    <row r="5" spans="1:2">
      <c r="A5" s="4" t="s">
        <v>346</v>
      </c>
      <c r="B5" s="4" t="s">
        <v>347</v>
      </c>
    </row>
    <row r="6" spans="1:2">
      <c r="A6" s="4" t="s">
        <v>348</v>
      </c>
      <c r="B6" s="8" t="n">
        <v>0.002</v>
      </c>
    </row>
    <row r="7" spans="1:2">
      <c r="A7" s="4" t="s">
        <v>349</v>
      </c>
      <c r="B7" s="7" t="n">
        <v>50000</v>
      </c>
    </row>
    <row r="8" spans="1:2">
      <c r="A8" s="4" t="s">
        <v>350</v>
      </c>
    </row>
    <row r="9" spans="1:2">
      <c r="A9" s="4" t="s">
        <v>351</v>
      </c>
      <c r="B9" s="5" t="n">
        <v>100</v>
      </c>
    </row>
    <row r="10" spans="1:2">
      <c r="A10" s="4" t="s">
        <v>352</v>
      </c>
    </row>
    <row r="11" spans="1:2">
      <c r="A11" s="4" t="s">
        <v>353</v>
      </c>
      <c r="B11" s="7"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54</v>
      </c>
      <c r="B1" s="2" t="s">
        <v>1</v>
      </c>
    </row>
    <row r="2" spans="1:2">
      <c r="B2" s="2" t="s">
        <v>233</v>
      </c>
    </row>
    <row r="3" spans="1:2">
      <c r="A3" s="4" t="s">
        <v>355</v>
      </c>
    </row>
    <row r="4" spans="1:2">
      <c r="A4" s="4" t="s">
        <v>356</v>
      </c>
      <c r="B4" s="7" t="n">
        <v>16217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96</v>
      </c>
      <c r="C4" s="4" t="s">
        <v>28</v>
      </c>
      <c r="D4" s="7" t="n">
        <v>2338</v>
      </c>
      <c r="E4" s="7" t="n">
        <v>6290</v>
      </c>
    </row>
    <row r="5" spans="1:5">
      <c r="A5" s="4" t="s">
        <v>67</v>
      </c>
      <c r="B5" s="5" t="n">
        <v>15553</v>
      </c>
      <c r="C5" s="5" t="n">
        <v>169069</v>
      </c>
      <c r="D5" s="5" t="n">
        <v>326176</v>
      </c>
      <c r="E5" s="5" t="n">
        <v>344822</v>
      </c>
    </row>
    <row r="6" spans="1:5">
      <c r="A6" s="4" t="s">
        <v>68</v>
      </c>
      <c r="B6" s="4" t="s">
        <v>28</v>
      </c>
      <c r="C6" s="4" t="s">
        <v>28</v>
      </c>
      <c r="D6" s="5" t="n">
        <v>27945</v>
      </c>
      <c r="E6" s="4" t="s">
        <v>28</v>
      </c>
    </row>
    <row r="7" spans="1:5">
      <c r="A7" s="4" t="s">
        <v>69</v>
      </c>
      <c r="B7" s="5" t="n">
        <v>15649</v>
      </c>
      <c r="C7" s="5" t="n">
        <v>169069</v>
      </c>
      <c r="D7" s="5" t="n">
        <v>356459</v>
      </c>
      <c r="E7" s="5" t="n">
        <v>351112</v>
      </c>
    </row>
    <row r="8" spans="1:5">
      <c r="A8" s="4" t="s">
        <v>70</v>
      </c>
      <c r="B8" s="5" t="n">
        <v>-35050</v>
      </c>
      <c r="C8" s="5" t="n">
        <v>-101824</v>
      </c>
      <c r="D8" s="5" t="n">
        <v>-263869</v>
      </c>
      <c r="E8" s="5" t="n">
        <v>-179109</v>
      </c>
    </row>
    <row r="9" spans="1:5">
      <c r="A9" s="4" t="s">
        <v>71</v>
      </c>
      <c r="B9" s="5" t="n">
        <v>-19401</v>
      </c>
      <c r="C9" s="5" t="n">
        <v>67245</v>
      </c>
      <c r="D9" s="5" t="n">
        <v>92590</v>
      </c>
      <c r="E9" s="5" t="n">
        <v>172003</v>
      </c>
    </row>
    <row r="10" spans="1:5">
      <c r="A10" s="3" t="s">
        <v>72</v>
      </c>
    </row>
    <row r="11" spans="1:5">
      <c r="A11" s="4" t="s">
        <v>73</v>
      </c>
      <c r="B11" s="5" t="n">
        <v>1045</v>
      </c>
      <c r="C11" s="5" t="n">
        <v>8347</v>
      </c>
      <c r="D11" s="5" t="n">
        <v>10492</v>
      </c>
      <c r="E11" s="5" t="n">
        <v>12386</v>
      </c>
    </row>
    <row r="12" spans="1:5">
      <c r="A12" s="4" t="s">
        <v>74</v>
      </c>
      <c r="B12" s="5" t="n">
        <v>192900</v>
      </c>
      <c r="C12" s="5" t="n">
        <v>4160461</v>
      </c>
      <c r="D12" s="5" t="n">
        <v>969101</v>
      </c>
      <c r="E12" s="5" t="n">
        <v>7814548</v>
      </c>
    </row>
    <row r="13" spans="1:5">
      <c r="A13" s="4" t="s">
        <v>75</v>
      </c>
      <c r="B13" s="4" t="s">
        <v>28</v>
      </c>
      <c r="C13" s="4" t="s">
        <v>28</v>
      </c>
      <c r="D13" s="5" t="n">
        <v>240853</v>
      </c>
      <c r="E13" s="4" t="s">
        <v>28</v>
      </c>
    </row>
    <row r="14" spans="1:5">
      <c r="A14" s="4" t="s">
        <v>76</v>
      </c>
      <c r="B14" s="5" t="n">
        <v>488</v>
      </c>
      <c r="C14" s="4" t="s">
        <v>28</v>
      </c>
      <c r="D14" s="5" t="n">
        <v>-8665</v>
      </c>
      <c r="E14" s="4" t="s">
        <v>28</v>
      </c>
    </row>
    <row r="15" spans="1:5">
      <c r="A15" s="4" t="s">
        <v>77</v>
      </c>
      <c r="B15" s="5" t="n">
        <v>194433</v>
      </c>
      <c r="C15" s="5" t="n">
        <v>4168808</v>
      </c>
      <c r="D15" s="5" t="n">
        <v>1211781</v>
      </c>
      <c r="E15" s="5" t="n">
        <v>7826934</v>
      </c>
    </row>
    <row r="16" spans="1:5">
      <c r="A16" s="4" t="s">
        <v>78</v>
      </c>
      <c r="B16" s="5" t="n">
        <v>-213834</v>
      </c>
      <c r="C16" s="5" t="n">
        <v>-4101563</v>
      </c>
      <c r="D16" s="5" t="n">
        <v>-1119191</v>
      </c>
      <c r="E16" s="5" t="n">
        <v>-7654931</v>
      </c>
    </row>
    <row r="17" spans="1:5">
      <c r="A17" s="3" t="s">
        <v>79</v>
      </c>
    </row>
    <row r="18" spans="1:5">
      <c r="A18" s="4" t="s">
        <v>80</v>
      </c>
      <c r="B18" s="4" t="s">
        <v>28</v>
      </c>
      <c r="C18" s="4" t="s">
        <v>28</v>
      </c>
      <c r="D18" s="5" t="n">
        <v>-2250000</v>
      </c>
      <c r="E18" s="5" t="n">
        <v>-254433</v>
      </c>
    </row>
    <row r="19" spans="1:5">
      <c r="A19" s="4" t="s">
        <v>81</v>
      </c>
      <c r="B19" s="5" t="n">
        <v>1038588</v>
      </c>
      <c r="C19" s="5" t="n">
        <v>286087</v>
      </c>
      <c r="D19" s="5" t="n">
        <v>-8183196</v>
      </c>
      <c r="E19" s="5" t="n">
        <v>610039</v>
      </c>
    </row>
    <row r="20" spans="1:5">
      <c r="A20" s="4" t="s">
        <v>82</v>
      </c>
      <c r="B20" s="5" t="n">
        <v>-2909236</v>
      </c>
      <c r="C20" s="4" t="s">
        <v>28</v>
      </c>
      <c r="D20" s="5" t="n">
        <v>-3245896</v>
      </c>
      <c r="E20" s="4" t="s">
        <v>28</v>
      </c>
    </row>
    <row r="21" spans="1:5">
      <c r="A21" s="4" t="s">
        <v>83</v>
      </c>
      <c r="B21" s="5" t="n">
        <v>7078042</v>
      </c>
      <c r="C21" s="4" t="s">
        <v>28</v>
      </c>
      <c r="D21" s="5" t="n">
        <v>-7401321</v>
      </c>
      <c r="E21" s="4" t="s">
        <v>28</v>
      </c>
    </row>
    <row r="22" spans="1:5">
      <c r="A22" s="4" t="s">
        <v>84</v>
      </c>
      <c r="B22" s="4" t="s">
        <v>28</v>
      </c>
      <c r="C22" s="4" t="s">
        <v>28</v>
      </c>
      <c r="D22" s="4" t="s">
        <v>28</v>
      </c>
      <c r="E22" s="5" t="n">
        <v>-58380</v>
      </c>
    </row>
    <row r="23" spans="1:5">
      <c r="A23" s="4" t="s">
        <v>85</v>
      </c>
      <c r="B23" s="5" t="n">
        <v>-604</v>
      </c>
      <c r="C23" s="5" t="n">
        <v>-2291</v>
      </c>
      <c r="D23" s="5" t="n">
        <v>-6784</v>
      </c>
      <c r="E23" s="5" t="n">
        <v>-8073</v>
      </c>
    </row>
    <row r="24" spans="1:5">
      <c r="A24" s="4" t="s">
        <v>86</v>
      </c>
      <c r="B24" s="4" t="s">
        <v>28</v>
      </c>
      <c r="C24" s="5" t="n">
        <v>-1672</v>
      </c>
      <c r="D24" s="5" t="n">
        <v>-250000</v>
      </c>
      <c r="E24" s="5" t="n">
        <v>-1050911</v>
      </c>
    </row>
    <row r="25" spans="1:5">
      <c r="A25" s="4" t="s">
        <v>87</v>
      </c>
      <c r="B25" s="5" t="n">
        <v>-346865</v>
      </c>
      <c r="C25" s="4" t="s">
        <v>28</v>
      </c>
      <c r="D25" s="5" t="n">
        <v>-2859338</v>
      </c>
      <c r="E25" s="4" t="s">
        <v>28</v>
      </c>
    </row>
    <row r="26" spans="1:5">
      <c r="A26" s="4" t="s">
        <v>88</v>
      </c>
      <c r="B26" s="5" t="n">
        <v>-1433250</v>
      </c>
      <c r="C26" s="4" t="s">
        <v>28</v>
      </c>
      <c r="D26" s="5" t="n">
        <v>-1621750</v>
      </c>
      <c r="E26" s="4" t="s">
        <v>28</v>
      </c>
    </row>
    <row r="27" spans="1:5">
      <c r="A27" s="4" t="s">
        <v>89</v>
      </c>
      <c r="B27" s="5" t="n">
        <v>24100</v>
      </c>
      <c r="C27" s="4" t="s">
        <v>28</v>
      </c>
      <c r="D27" s="5" t="n">
        <v>-8500</v>
      </c>
      <c r="E27" s="5" t="n">
        <v>-2142</v>
      </c>
    </row>
    <row r="28" spans="1:5">
      <c r="A28" s="4" t="s">
        <v>90</v>
      </c>
      <c r="B28" s="5" t="n">
        <v>3450775</v>
      </c>
      <c r="C28" s="5" t="n">
        <v>282124</v>
      </c>
      <c r="D28" s="5" t="n">
        <v>-25826785</v>
      </c>
      <c r="E28" s="5" t="n">
        <v>-763900</v>
      </c>
    </row>
    <row r="29" spans="1:5">
      <c r="A29" s="4" t="s">
        <v>91</v>
      </c>
      <c r="B29" s="7" t="n">
        <v>3236941</v>
      </c>
      <c r="C29" s="7" t="n">
        <v>-3819439</v>
      </c>
      <c r="D29" s="7" t="n">
        <v>-26945976</v>
      </c>
      <c r="E29" s="7" t="n">
        <v>-8418831</v>
      </c>
    </row>
    <row r="30" spans="1:5">
      <c r="A30" s="3" t="s">
        <v>92</v>
      </c>
    </row>
    <row r="31" spans="1:5">
      <c r="A31" s="4" t="s">
        <v>93</v>
      </c>
      <c r="B31" s="7" t="n">
        <v>0</v>
      </c>
      <c r="C31" s="9" t="n">
        <v>-0.02</v>
      </c>
      <c r="D31" s="9" t="n">
        <v>-0.07000000000000001</v>
      </c>
      <c r="E31" s="9" t="n">
        <v>-0.05</v>
      </c>
    </row>
    <row r="32" spans="1:5">
      <c r="A32" s="4" t="s">
        <v>94</v>
      </c>
      <c r="B32" s="7" t="n">
        <v>0</v>
      </c>
      <c r="C32" s="9" t="n">
        <v>-0.02</v>
      </c>
      <c r="D32" s="9" t="n">
        <v>-0.07000000000000001</v>
      </c>
      <c r="E32" s="9" t="n">
        <v>-0.05</v>
      </c>
    </row>
    <row r="33" spans="1:5">
      <c r="A33" s="3" t="s">
        <v>95</v>
      </c>
    </row>
    <row r="34" spans="1:5">
      <c r="A34" s="4" t="s">
        <v>93</v>
      </c>
      <c r="B34" s="5" t="n">
        <v>857280121</v>
      </c>
      <c r="C34" s="5" t="n">
        <v>170162708</v>
      </c>
      <c r="D34" s="5" t="n">
        <v>403298014</v>
      </c>
      <c r="E34" s="5" t="n">
        <v>165394960</v>
      </c>
    </row>
    <row r="35" spans="1:5">
      <c r="A35" s="4" t="s">
        <v>94</v>
      </c>
      <c r="B35" s="5" t="n">
        <v>16516954751</v>
      </c>
      <c r="C35" s="5" t="n">
        <v>170162708</v>
      </c>
      <c r="D35" s="5" t="n">
        <v>403298014</v>
      </c>
      <c r="E35" s="5" t="n">
        <v>1653949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4</v>
      </c>
    </row>
    <row r="3" spans="1:3">
      <c r="A3" s="3" t="s">
        <v>97</v>
      </c>
    </row>
    <row r="4" spans="1:3">
      <c r="A4" s="4" t="s">
        <v>98</v>
      </c>
      <c r="B4" s="7" t="n">
        <v>-26945976</v>
      </c>
      <c r="C4" s="7" t="n">
        <v>-8418831</v>
      </c>
    </row>
    <row r="5" spans="1:3">
      <c r="A5" s="3" t="s">
        <v>99</v>
      </c>
    </row>
    <row r="6" spans="1:3">
      <c r="A6" s="4" t="s">
        <v>100</v>
      </c>
      <c r="B6" s="5" t="n">
        <v>181134</v>
      </c>
      <c r="C6" s="5" t="n">
        <v>205240</v>
      </c>
    </row>
    <row r="7" spans="1:3">
      <c r="A7" s="4" t="s">
        <v>101</v>
      </c>
      <c r="B7" s="4" t="s">
        <v>28</v>
      </c>
      <c r="C7" s="5" t="n">
        <v>6383772</v>
      </c>
    </row>
    <row r="8" spans="1:3">
      <c r="A8" s="4" t="s">
        <v>102</v>
      </c>
      <c r="B8" s="5" t="n">
        <v>-8665</v>
      </c>
      <c r="C8" s="5" t="n">
        <v>-7476</v>
      </c>
    </row>
    <row r="9" spans="1:3">
      <c r="A9" s="4" t="s">
        <v>103</v>
      </c>
      <c r="B9" s="5" t="n">
        <v>11002</v>
      </c>
      <c r="C9" s="4" t="s">
        <v>28</v>
      </c>
    </row>
    <row r="10" spans="1:3">
      <c r="A10" s="4" t="s">
        <v>104</v>
      </c>
      <c r="B10" s="4" t="s">
        <v>28</v>
      </c>
      <c r="C10" s="5" t="n">
        <v>189855</v>
      </c>
    </row>
    <row r="11" spans="1:3">
      <c r="A11" s="4" t="s">
        <v>105</v>
      </c>
      <c r="B11" s="4" t="s">
        <v>28</v>
      </c>
      <c r="C11" s="5" t="n">
        <v>100000</v>
      </c>
    </row>
    <row r="12" spans="1:3">
      <c r="A12" s="4" t="s">
        <v>86</v>
      </c>
      <c r="B12" s="5" t="n">
        <v>250000</v>
      </c>
      <c r="C12" s="5" t="n">
        <v>1050911</v>
      </c>
    </row>
    <row r="13" spans="1:3">
      <c r="A13" s="4" t="s">
        <v>81</v>
      </c>
      <c r="B13" s="5" t="n">
        <v>8183196</v>
      </c>
      <c r="C13" s="5" t="n">
        <v>-610039</v>
      </c>
    </row>
    <row r="14" spans="1:3">
      <c r="A14" s="4" t="s">
        <v>82</v>
      </c>
      <c r="B14" s="5" t="n">
        <v>3245896</v>
      </c>
      <c r="C14" s="4" t="s">
        <v>28</v>
      </c>
    </row>
    <row r="15" spans="1:3">
      <c r="A15" s="4" t="s">
        <v>83</v>
      </c>
      <c r="B15" s="5" t="n">
        <v>7401321</v>
      </c>
      <c r="C15" s="4" t="s">
        <v>28</v>
      </c>
    </row>
    <row r="16" spans="1:3">
      <c r="A16" s="4" t="s">
        <v>106</v>
      </c>
      <c r="B16" s="4" t="s">
        <v>28</v>
      </c>
      <c r="C16" s="5" t="n">
        <v>58380</v>
      </c>
    </row>
    <row r="17" spans="1:3">
      <c r="A17" s="4" t="s">
        <v>80</v>
      </c>
      <c r="B17" s="5" t="n">
        <v>2250000</v>
      </c>
      <c r="C17" s="5" t="n">
        <v>254433</v>
      </c>
    </row>
    <row r="18" spans="1:3">
      <c r="A18" s="4" t="s">
        <v>75</v>
      </c>
      <c r="B18" s="5" t="n">
        <v>240853</v>
      </c>
      <c r="C18" s="4" t="s">
        <v>28</v>
      </c>
    </row>
    <row r="19" spans="1:3">
      <c r="A19" s="4" t="s">
        <v>87</v>
      </c>
      <c r="B19" s="5" t="n">
        <v>2859338</v>
      </c>
      <c r="C19" s="4" t="s">
        <v>28</v>
      </c>
    </row>
    <row r="20" spans="1:3">
      <c r="A20" s="4" t="s">
        <v>88</v>
      </c>
      <c r="B20" s="5" t="n">
        <v>1621750</v>
      </c>
      <c r="C20" s="4" t="s">
        <v>28</v>
      </c>
    </row>
    <row r="21" spans="1:3">
      <c r="A21" s="3" t="s">
        <v>107</v>
      </c>
    </row>
    <row r="22" spans="1:3">
      <c r="A22" s="4" t="s">
        <v>29</v>
      </c>
      <c r="B22" s="5" t="n">
        <v>25501</v>
      </c>
      <c r="C22" s="5" t="n">
        <v>-37790</v>
      </c>
    </row>
    <row r="23" spans="1:3">
      <c r="A23" s="4" t="s">
        <v>108</v>
      </c>
      <c r="B23" s="5" t="n">
        <v>-394</v>
      </c>
      <c r="C23" s="5" t="n">
        <v>24027</v>
      </c>
    </row>
    <row r="24" spans="1:3">
      <c r="A24" s="4" t="s">
        <v>109</v>
      </c>
      <c r="B24" s="5" t="n">
        <v>260499</v>
      </c>
      <c r="C24" s="5" t="n">
        <v>292906</v>
      </c>
    </row>
    <row r="25" spans="1:3">
      <c r="A25" s="4" t="s">
        <v>110</v>
      </c>
      <c r="B25" s="5" t="n">
        <v>-674545</v>
      </c>
      <c r="C25" s="5" t="n">
        <v>-514612</v>
      </c>
    </row>
    <row r="26" spans="1:3">
      <c r="A26" s="3" t="s">
        <v>111</v>
      </c>
    </row>
    <row r="27" spans="1:3">
      <c r="A27" s="4" t="s">
        <v>112</v>
      </c>
      <c r="B27" s="5" t="n">
        <v>-19238</v>
      </c>
      <c r="C27" s="5" t="n">
        <v>-531434</v>
      </c>
    </row>
    <row r="28" spans="1:3">
      <c r="A28" s="4" t="s">
        <v>113</v>
      </c>
      <c r="B28" s="5" t="n">
        <v>57335</v>
      </c>
      <c r="C28" s="5" t="n">
        <v>4141</v>
      </c>
    </row>
    <row r="29" spans="1:3">
      <c r="A29" s="4" t="s">
        <v>114</v>
      </c>
      <c r="B29" s="5" t="n">
        <v>310889</v>
      </c>
      <c r="C29" s="5" t="n">
        <v>-51885</v>
      </c>
    </row>
    <row r="30" spans="1:3">
      <c r="A30" s="4" t="s">
        <v>115</v>
      </c>
      <c r="B30" s="4" t="s">
        <v>28</v>
      </c>
      <c r="C30" s="5" t="n">
        <v>-1600000</v>
      </c>
    </row>
    <row r="31" spans="1:3">
      <c r="A31" s="4" t="s">
        <v>116</v>
      </c>
      <c r="B31" s="5" t="n">
        <v>348986</v>
      </c>
      <c r="C31" s="5" t="n">
        <v>-2179178</v>
      </c>
    </row>
    <row r="32" spans="1:3">
      <c r="A32" s="3" t="s">
        <v>117</v>
      </c>
    </row>
    <row r="33" spans="1:3">
      <c r="A33" s="4" t="s">
        <v>118</v>
      </c>
      <c r="B33" s="4" t="s">
        <v>28</v>
      </c>
      <c r="C33" s="5" t="n">
        <v>-2500</v>
      </c>
    </row>
    <row r="34" spans="1:3">
      <c r="A34" s="4" t="s">
        <v>119</v>
      </c>
      <c r="B34" s="5" t="n">
        <v>91766</v>
      </c>
      <c r="C34" s="4" t="s">
        <v>28</v>
      </c>
    </row>
    <row r="35" spans="1:3">
      <c r="A35" s="4" t="s">
        <v>120</v>
      </c>
      <c r="B35" s="4" t="s">
        <v>28</v>
      </c>
      <c r="C35" s="5" t="n">
        <v>2695500</v>
      </c>
    </row>
    <row r="36" spans="1:3">
      <c r="A36" s="4" t="s">
        <v>121</v>
      </c>
      <c r="B36" s="4" t="s">
        <v>28</v>
      </c>
      <c r="C36" s="5" t="n">
        <v>50000</v>
      </c>
    </row>
    <row r="37" spans="1:3">
      <c r="A37" s="4" t="s">
        <v>122</v>
      </c>
      <c r="B37" s="4" t="s">
        <v>28</v>
      </c>
      <c r="C37" s="5" t="n">
        <v>45000</v>
      </c>
    </row>
    <row r="38" spans="1:3">
      <c r="A38" s="4" t="s">
        <v>123</v>
      </c>
      <c r="B38" s="5" t="n">
        <v>100000</v>
      </c>
      <c r="C38" s="4" t="s">
        <v>28</v>
      </c>
    </row>
    <row r="39" spans="1:3">
      <c r="A39" s="4" t="s">
        <v>124</v>
      </c>
      <c r="B39" s="4" t="s">
        <v>28</v>
      </c>
      <c r="C39" s="5" t="n">
        <v>-7990</v>
      </c>
    </row>
    <row r="40" spans="1:3">
      <c r="A40" s="4" t="s">
        <v>125</v>
      </c>
      <c r="B40" s="5" t="n">
        <v>9258</v>
      </c>
      <c r="C40" s="4" t="s">
        <v>28</v>
      </c>
    </row>
    <row r="41" spans="1:3">
      <c r="A41" s="4" t="s">
        <v>126</v>
      </c>
      <c r="B41" s="5" t="n">
        <v>201024</v>
      </c>
      <c r="C41" s="5" t="n">
        <v>2780010</v>
      </c>
    </row>
    <row r="42" spans="1:3">
      <c r="A42" s="4" t="s">
        <v>127</v>
      </c>
      <c r="B42" s="5" t="n">
        <v>-124535</v>
      </c>
      <c r="C42" s="5" t="n">
        <v>86220</v>
      </c>
    </row>
    <row r="43" spans="1:3">
      <c r="A43" s="4" t="s">
        <v>128</v>
      </c>
      <c r="B43" s="5" t="n">
        <v>124535</v>
      </c>
      <c r="C43" s="5" t="n">
        <v>5403</v>
      </c>
    </row>
    <row r="44" spans="1:3">
      <c r="A44" s="4" t="s">
        <v>129</v>
      </c>
      <c r="B44" s="4" t="s">
        <v>28</v>
      </c>
      <c r="C44" s="5" t="n">
        <v>91623</v>
      </c>
    </row>
    <row r="45" spans="1:3">
      <c r="A45" s="3" t="s">
        <v>130</v>
      </c>
    </row>
    <row r="46" spans="1:3">
      <c r="A46" s="4" t="s">
        <v>131</v>
      </c>
      <c r="B46" s="4" t="s">
        <v>28</v>
      </c>
      <c r="C46" s="5" t="n">
        <v>2200</v>
      </c>
    </row>
    <row r="47" spans="1:3">
      <c r="A47" s="4" t="s">
        <v>132</v>
      </c>
      <c r="B47" s="4" t="s">
        <v>28</v>
      </c>
      <c r="C47" s="5" t="n">
        <v>48626</v>
      </c>
    </row>
    <row r="48" spans="1:3">
      <c r="A48" s="4" t="s">
        <v>133</v>
      </c>
      <c r="B48" s="4" t="s">
        <v>28</v>
      </c>
      <c r="C48" s="5" t="n">
        <v>246924</v>
      </c>
    </row>
    <row r="49" spans="1:3">
      <c r="A49" s="4" t="s">
        <v>134</v>
      </c>
      <c r="B49" s="4" t="s">
        <v>28</v>
      </c>
      <c r="C49" s="5" t="n">
        <v>154433</v>
      </c>
    </row>
    <row r="50" spans="1:3">
      <c r="A50" s="4" t="s">
        <v>135</v>
      </c>
      <c r="B50" s="5" t="n">
        <v>212230</v>
      </c>
      <c r="C50" s="4" t="s">
        <v>28</v>
      </c>
    </row>
    <row r="51" spans="1:3">
      <c r="A51" s="4" t="s">
        <v>136</v>
      </c>
      <c r="B51" s="5" t="n">
        <v>5409571</v>
      </c>
      <c r="C51" s="4" t="s">
        <v>28</v>
      </c>
    </row>
    <row r="52" spans="1:3">
      <c r="A52" s="4" t="s">
        <v>137</v>
      </c>
      <c r="B52" s="5" t="n">
        <v>22200</v>
      </c>
      <c r="C52" s="4" t="s">
        <v>28</v>
      </c>
    </row>
    <row r="53" spans="1:3">
      <c r="A53" s="4" t="s">
        <v>138</v>
      </c>
      <c r="B53" s="7" t="n">
        <v>92601</v>
      </c>
      <c r="C53"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8T16:01:11Z</dcterms:created>
  <dcterms:modified xmlns:dcterms="http://purl.org/dc/terms/" xmlns:xsi="http://www.w3.org/2001/XMLSchema-instance" xsi:type="dcterms:W3CDTF">2016-12-28T16:01:11Z</dcterms:modified>
</cp:coreProperties>
</file>